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Organization and Formation Tran" sheetId="7" r:id="rId7"/>
    <s:sheet name="Summary of Significant Accounti" sheetId="8" r:id="rId8"/>
    <s:sheet name="Income (Loss) Per Share" sheetId="9" r:id="rId9"/>
    <s:sheet name="Investments in and Advances to " sheetId="10" r:id="rId10"/>
    <s:sheet name="Other Liabilities" sheetId="11" r:id="rId11"/>
    <s:sheet name="Debt and Capital Lease Obligati" sheetId="12" r:id="rId12"/>
    <s:sheet name="Commitments and Contingencies" sheetId="13" r:id="rId13"/>
    <s:sheet name="Omnibus Stock Incentive Plan" sheetId="14" r:id="rId14"/>
    <s:sheet name="Preferred Securities and Warran" sheetId="15" r:id="rId15"/>
    <s:sheet name="Related Party Transactions" sheetId="16" r:id="rId16"/>
    <s:sheet name="Other Expenses" sheetId="17" r:id="rId17"/>
    <s:sheet name="Deferred Gain on Asset Sales" sheetId="18" r:id="rId18"/>
    <s:sheet name="Pending Acquisition by SBEEG Ho" sheetId="19" r:id="rId19"/>
    <s:sheet name="Summary of Significant Accoun20" sheetId="20" r:id="rId20"/>
    <s:sheet name="Organization and Formation Tr21" sheetId="21" r:id="rId21"/>
    <s:sheet name="Income (Loss) Per Share (Tables" sheetId="22" r:id="rId22"/>
    <s:sheet name="Debt and Capital Lease Obliga23" sheetId="23" r:id="rId23"/>
    <s:sheet name="Commitments and Contingencies (" sheetId="24" r:id="rId24"/>
    <s:sheet name="Omnibus Stock Incentive Plan (T" sheetId="25" r:id="rId25"/>
    <s:sheet name="Other Expenses (Tables)" sheetId="26" r:id="rId26"/>
    <s:sheet name="Organization and Formation Tr27" sheetId="27" r:id="rId27"/>
    <s:sheet name="Hotels (Detail)" sheetId="28" r:id="rId28"/>
    <s:sheet name="Hotels (Parenthetical) (Detail)" sheetId="29" r:id="rId29"/>
    <s:sheet name="Summary of Significant Accoun30" sheetId="30" r:id="rId30"/>
    <s:sheet name="Income (Loss) Per Share - Addit" sheetId="31" r:id="rId31"/>
    <s:sheet name="Income (Loss) Per Share - Compo" sheetId="32" r:id="rId32"/>
    <s:sheet name="Investments in and Advances t33" sheetId="33" r:id="rId33"/>
    <s:sheet name="Other Liabilities - Additional " sheetId="34" r:id="rId34"/>
    <s:sheet name="Debt and Capital Lease Obliga35" sheetId="35" r:id="rId35"/>
    <s:sheet name="Debt and Capital Lease Obliga36" sheetId="36" r:id="rId36"/>
    <s:sheet name="Commitments and Contingencies -" sheetId="37" r:id="rId37"/>
    <s:sheet name="License or Franchise Agreements" sheetId="38" r:id="rId38"/>
    <s:sheet name="Omnibus Stock Incentive Plan - " sheetId="39" r:id="rId39"/>
    <s:sheet name="Summary of Stock-based Incentiv" sheetId="40" r:id="rId40"/>
    <s:sheet name="Preferred Securities and Warr41" sheetId="41" r:id="rId41"/>
    <s:sheet name="Related Party Transactions - Ad" sheetId="42" r:id="rId42"/>
    <s:sheet name="Other Expenses - Restructuring " sheetId="43" r:id="rId43"/>
    <s:sheet name="Other Expenses - Other Non-Oper" sheetId="44" r:id="rId44"/>
    <s:sheet name="Deferred Gain on Asset Sales - " sheetId="45" r:id="rId45"/>
    <s:sheet name="Pending Acquisition by SBEEG 46" sheetId="46" r:id="rId46"/>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6</t>
  </si>
  <si>
    <t>Nov. 0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HGC</t>
  </si>
  <si>
    <t>Entity Registrant Name</t>
  </si>
  <si>
    <t>Morgans Hotel Group Co.</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Property and equipment, net</t>
  </si>
  <si>
    <t>Goodwill</t>
  </si>
  <si>
    <t>Investments in and advances to unconsolidated joint ventures</t>
  </si>
  <si>
    <t>Cash and cash equivalents</t>
  </si>
  <si>
    <t>Restricted cash</t>
  </si>
  <si>
    <t>Accounts receivable, net</t>
  </si>
  <si>
    <t>Prepaid expenses and other assets</t>
  </si>
  <si>
    <t>Deferred tax asset, net</t>
  </si>
  <si>
    <t>Other assets, net</t>
  </si>
  <si>
    <t>Total assets</t>
  </si>
  <si>
    <t>LIABILITIES AND STOCKHOLDERS’ DEFICIT</t>
  </si>
  <si>
    <t>Debt and capital lease obligations, net of deferred financing costs of $3.0 million and $3.7 million as of September 30, 2016 and December 31, 2015, respectively</t>
  </si>
  <si>
    <t>Accounts payable and accrued liabilities</t>
  </si>
  <si>
    <t>Deferred gain on asset sales</t>
  </si>
  <si>
    <t>Other liabilities</t>
  </si>
  <si>
    <t>Total liabilities</t>
  </si>
  <si>
    <t>Commitments and contingencies</t>
  </si>
  <si>
    <t xml:space="preserve"> </t>
  </si>
  <si>
    <t>Preferred stock, $0.01 par value; liquidation preference $1,000 per share, 40,000,000 shares authorized; 75,000 shares issued at September 30, 2016 and December 31, 2015, respectively</t>
  </si>
  <si>
    <t>Common stock, $0.01 par value; 200,000,000 shares authorized; 36,277,495 shares issued at September 30, 2016 and December 31, 2015, respectively</t>
  </si>
  <si>
    <t>Additional paid-in capital</t>
  </si>
  <si>
    <t>Treasury stock, at cost, 1,297,687 and 1,541,381 shares of common stock at September 30, 2016 and December 31, 2015, respectively</t>
  </si>
  <si>
    <t>Accumulated other comprehensive loss</t>
  </si>
  <si>
    <t>Accumulated deficit</t>
  </si>
  <si>
    <t>Total Morgans Hotel Group Co. stockholders’ deficit</t>
  </si>
  <si>
    <t>Noncontrolling interest</t>
  </si>
  <si>
    <t>Total deficit</t>
  </si>
  <si>
    <t>Total liabilities and stockholders’ deficit</t>
  </si>
  <si>
    <t>Consolidated Balance Sheets (Parenthetical) - USD ($) $ in Millions</t>
  </si>
  <si>
    <t>Statement Of Financial Position [Abstract]</t>
  </si>
  <si>
    <t>Deferred financing costs, ne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 USD ($) shares in Thousands, $ in Thousands</t>
  </si>
  <si>
    <t>3 Months Ended</t>
  </si>
  <si>
    <t>Sep. 30, 2015</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0.2 million, $0.5 million, $0.5 million, and $1.4 million, respectively</t>
  </si>
  <si>
    <t>Depreciation and amortization</t>
  </si>
  <si>
    <t>Restructuring and development costs</t>
  </si>
  <si>
    <t>Loss on receivables from unconsolidated joint venture</t>
  </si>
  <si>
    <t>Total operating costs and expenses</t>
  </si>
  <si>
    <t>Operating income</t>
  </si>
  <si>
    <t>Interest expense, net</t>
  </si>
  <si>
    <t>Impairment loss and equity in income of investment in unconsolidated joint venture</t>
  </si>
  <si>
    <t>Impairment loss on intangible asset</t>
  </si>
  <si>
    <t>Gain on asset sales</t>
  </si>
  <si>
    <t>Other non-operating expenses (income)</t>
  </si>
  <si>
    <t>Loss before income tax expense</t>
  </si>
  <si>
    <t>Income tax expense</t>
  </si>
  <si>
    <t>Net loss</t>
  </si>
  <si>
    <t>Net loss attributable to noncontrolling interest</t>
  </si>
  <si>
    <t>Net loss attributable to Morgans Hotel Group Co.</t>
  </si>
  <si>
    <t>Preferred stock dividends and accretion</t>
  </si>
  <si>
    <t>Net loss attributable to common stockholders</t>
  </si>
  <si>
    <t>Other comprehensive loss:</t>
  </si>
  <si>
    <t>Unrealized gain (loss) on valuation of cap agreements, net of tax</t>
  </si>
  <si>
    <t>Foreign currency translation adjustment</t>
  </si>
  <si>
    <t>Comprehensive loss</t>
  </si>
  <si>
    <t>Loss per share:</t>
  </si>
  <si>
    <t>Basic and diluted attributable to common stockholders</t>
  </si>
  <si>
    <t>Weighted average number of common shares outstanding:</t>
  </si>
  <si>
    <t>Basic and diluted</t>
  </si>
  <si>
    <t>Consolidated Statements of Comprehensive Loss (Parenthetical) - USD ($) $ in Thousands</t>
  </si>
  <si>
    <t>Income Statement [Abstract]</t>
  </si>
  <si>
    <t>Stock-based compensation</t>
  </si>
  <si>
    <t>Consolidated Statements of Cash Flows - USD ($) $ in Thousands</t>
  </si>
  <si>
    <t>Cash flows from operating activities:</t>
  </si>
  <si>
    <t>Adjustments to reconcile net loss to net cash provided by (used in) operating activities:</t>
  </si>
  <si>
    <t>Depreciation</t>
  </si>
  <si>
    <t>Amortization of other costs</t>
  </si>
  <si>
    <t>Amortization and write off of deferred financing costs</t>
  </si>
  <si>
    <t>Accretion of interest</t>
  </si>
  <si>
    <t>Gain on transfer and disposal of assets</t>
  </si>
  <si>
    <t>Change in value of interest rate caps</t>
  </si>
  <si>
    <t>Changes in assets and liabilities:</t>
  </si>
  <si>
    <t>Net cash provided by (used in) operating activities</t>
  </si>
  <si>
    <t>Cash flows from investing activities:</t>
  </si>
  <si>
    <t>Additions to property and equipment</t>
  </si>
  <si>
    <t>Deposits into capital improvement escrows, net</t>
  </si>
  <si>
    <t>Distributions from unconsolidated joint ventures</t>
  </si>
  <si>
    <t>Proceeds from asset sale, net</t>
  </si>
  <si>
    <t>Development hotel funding</t>
  </si>
  <si>
    <t>Net cash (used in) provided by investing activities</t>
  </si>
  <si>
    <t>Cash flows from financing activities:</t>
  </si>
  <si>
    <t>Payments on debt and capital lease obligations</t>
  </si>
  <si>
    <t>Other debt costs</t>
  </si>
  <si>
    <t>Cash paid in connection with vesting of stock based awards</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terest</t>
  </si>
  <si>
    <t>Cash paid for income taxes</t>
  </si>
  <si>
    <t>Organization and Formation Transaction</t>
  </si>
  <si>
    <t>Organization Consolidation And Presentation Of Financial Statements [Abstract]</t>
  </si>
  <si>
    <t>1. Organization and Formation Transaction Morgans Hotel Group Co., a Delaware corporation (the “Company”), was incorporated on October 19, 2005. The Company operates, owns, acquires, and develops boutique hotels, primarily in gateway cities and select resort markets in the United States, Europe and other international locations. In addition, the Company owns leasehold interests in certain food and beverage venues. Prior to the TLG Equity Sale, discussed below, completed on January 23, 2015, the Company, through TLG Acquisition LLC (“TLG Acquisition” and, together with its subsidiaries, The Light Group, or “TLG”), operated nightclubs, restaurants, pool lounges, bars and other food and beverage venues primarily in hotels operated by MGM Resorts International (“MGM”) in Las Vegas. 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The Former Parent also contributed all the membership interests in its hotel management business to Morgans Group in return for 1,000,000 membership units in Morgans Group exchangeable for shares of the Company’s common stock. As further discussed in note 13, on May 9, 2016, the Company entered into a definitive agreement under which the Company will be acquired by SBEEG Holdings, LLC (“SBE”), a leading global lifestyle hospitality company. Under the terms of the merger agreement, SBE will acquire all of the outstanding shares of the Company’s common stock for $2.25 per share in cash. As of the date of this filing, November 9, 2016, the merger has not yet closed. On November 8, 2016, the parties to the merger agreement agreed to extend the outside date to November 30, 2016. The parties are continuing to work towards closing the merger as promptly as practicable. The Company’s current cash balance and future cash flows may be insufficient to meet its near term obligations. Unforeseen expenses, a further downturn in operating results, the acquisition of the Company by SBE not closing, or any combination of the foregoing would further increase the Company’s cash flow concerns. The Company has one reportable operating segment. During the nine months ended September 30, 2016 and 2015, the Company derived 4.8 Hotels The Company’s hotels as of September 30, 2016 were as follows:
Hotel Name
Location
Number of Rooms
Interest
Hudson
New York,
878
(1
)
Morgans
New York, NY
117
(2
)
Royalton
New York, NY
168
(2
)
Delano South Beach
Miami Beach, FL
194
(3
)
Mondrian South Beach
Miami Beach, FL
215
(6
)
Shore Club
Miami Beach, FL
308
(4
)
Mondrian Los Angeles
Los Angeles, CA
236
(2
)
Clift
San Francisco, CA
372
(5
)
Sanderson
London, England
150
(2
)
St Martins Lane
London, England
204
(2
)
Mondrian London at Sea Containers
London, England
359
(2
)
Delano Las Vegas
Las
1,117
(6
)
10 Karakoy
Istanbul, Turkey
71
(7
)
(1)
The Company owns 100% of Hudson through its subsidiary, Henry Hudson Holdings LLC, which is part of a property that is structured as a condominium, in which Hudson constitutes 96% of the square footage of the entire building. As of September 30, 2016, Hudson had 878 guest rooms and 60 single room dwelling units (“SROs”).
(2)
Operated under a management contract.
(3)
Wholly-owned hotel.
(4)
Operated under a management contract. The Company currently expects to no longer manage Shore Club during the first quarter of 2017.
(5)
The hotel is operated under a long-term lease which is accounted for as a financing. See note 6.
(6)
A licensed hotel.
(7)
A franchised hotel. Food and Beverage Operations As of September 30, 2016, the Company owns three food and beverage venues subject to leasehold agreements at Mandalay Bay in Las Vegas, which are managed by TLG. These food and beverage venues are included in the Company’s consolidated financial statements. Effective June 1, 2016, the Company transferred all of its ownership interest in the food and beverage venues at Sanderson to the hotel owner. The Company will continue to manage Sanderson’s food and beverage venues. Prior to June 1, 2016, the Company leased and managed the Sanderson food and beverage venues, which were included in the Company’s consolidated financial statements. As a result of this transfer, the Company impaired approximately $0.4 million of goodwill related to its ownership interest of the Sanderson food and beverage venues and recorded an approximately $0.7 million gain The Light Group Acquisition. On November 30, 2011, certain of the Company’s subsidiaries completed the acquisition of 90% of the equity interests in TLG Acquisition for a purchase price of $28.5 million in cash and up to $18.0 million in notes (the “TLG Promissory Notes”) (“The Light Group Transaction”). In December 2014, the Company used cash on hand to repay and retire $19.1 million of the outstanding TLG Promissory Notes, which included the original principal balance of $18.0 million plus deferred interest of $1.1 million, as discussed further in note 6. The primary assets of TLG consisted of its management and similar agreements primarily with various MGM affiliates. During the time the Company owned 90% of TLG, it recognized management fees in accordance with the applicable management agreement which generally provided for base management fees as a percentage of gross sales, and incentive management fees as a percentage of net profits, as calculated pursuant to the management agreements. TLG Equity Sale . On January 23, 2015, t he Company sold its 90% equity interest in TLG to Hakkasan Holdings LLC (“Hakkasan”) (the “TLG Equity Sale”) for $32.8 million, net of closing costs. The Company has certain indemnification obligations, which generally survive for 18 months following the close of the TLG Equity Sale; however, no amounts are held in escrow for the satisfaction of such claims. As of September 30, 2016, the Company has accrued approximately $ 0.3 TEJ Management, LLC, an entity controlled by Andrew Sasson, and Galts Gulch Holding Company LLC, an entity controlled by Andy Masi (together, the “Minority Holders”) did not exercise their right to participate in the TLG Equity Sale. The Minority Holders maintained the right to put their equity interests to TLG’s managing member for amounts determined pursuant to the Amended and Restated Limited Liability Company of TLG. Hakkasan, as the current managing membe r, was ob</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of America (“U.S.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 The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The information furnished in the accompanying consolidated financial statements reflects all adjustments that, in the opinion of management, are necessary for a fair presentation of the aforementioned consolidated financial statements for the interim periods. Operating results for the three and nine months ended September 30, 2016 are not necessarily indicative of the results that may be expected for the year ending December 31, 2016. For further information, refer to the consolidated financial statements and accompanying footnotes included in the Company’s Annual Report on Form 10-K for the year ended December 31,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ricted Cash As required by certain debt and lease agreements, restricted cash consists of cash held in escrow accounts for debt service or lease payments, insurance programs, and taxes, among others. As further required by the debt and lease agreements related to hotels owned by the Company or one of its subsidiaries, the Company must set aside 4% of the hotels’ revenues in restricted escrow accounts for the future periodic replacement or refurbishment of furniture, fixtures and equipment. As replacements occur, the Company or its subsidiary is eligible for reimbursement from these escrow accounts. The Hudson/Delano 2014 Mortgage Loan, defined and discussed below in note 6, provides that all cash flows from Hudson and Delano South Beach are deposited into accounts controlled by the lenders from which debt service and operating expenses, including management fees, are paid and from which other reserve accounts may be funded. In the event the debt yield ratio falls below 6.75%, any excess amounts will be retained by the lenders until the debt yield ratio exceeds 7.00% for two consecutive calendar quarters. During the second quarter of 2016, the Company’s debt yield ratio fell below the defined threshold to 6.68 As a result, Assets Held for Sale The Company considers properties to be assets held for sale when management approves and commits to a formal plan to actively market a property or a group of properties for sale and the sale is probable whereby a signed sales contract and significant non-refundable deposit or contract break-up fee exist. Investments in and Advances to Unconsolidated Joint Ventures The Company accounts for its investments in unconsolidated joint ventures using the equity method as it does not exercise control over significant business decisions such as buying, selling or financing nor is it the primary beneficiary under Account Standard Codification (“ASC”) 810-10, Consolidation Other Assets In October 2014, the Company funded an approximately $15.3 million key money obligation related to Mondrian London, which is included in Other Assets and is being amortized over the term of the hotel management agreement. In August 2012, the Company entered into a 10-year licensing agreement with MGM, with two five-year extensions at the Company’s option subject to performance thresholds, to convert an existing 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6. The three food and beverage venues are managed by TLG and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Income Taxes The Company accounts for income taxes in accordance with ASC 740-10, Income Taxes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All of the Company’s foreign subsidiaries are subject to local jurisdiction corporate income taxes. Income tax expense is reported at the applicable rate for the periods presented. Income taxes for the three and nine months ended September 30, 2016 and 2015 were computed using the Company’s effective tax rate. Credit-risk-related Contingent Features The Company has entered into warrant agreements with Yucaipa American Alliance Fund II, L.P. and Yucaipa American Alliance (Parallel) Fund II, L.P., (collectively, the “Yucaipa Investors”), as discussed in note 9,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as discussed further in note 9. The Yucaipa Warrants are exercisable utilizing a cashless exercise method only, resulting in a net share issuance. See note 13 for additional information about the Yucaipa Warrants. Fair Value Measurements ASC 820-10,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As of September 30, 2016 and December 31, 2015,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September 30, 2016, the Company had three interest rate caps outstanding and the fair value of these interest rate caps was $0.5 million Fair Value of Financial Instruments 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 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September 30, 2016 and December 31, 2015 due to the short-term maturity of these items or variable market interest rates. The Company had outstanding fixed rate debt principal of $54.1 million and $54.9 million as of September 30, 2016 September 30, 2016 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As of September 30, 2016 and December 31, 2015,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 Noncontrolling Interest 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 The membership units in Morgans Group, the Company’s operating company, owned by the Former Parent are presented as a noncontrolling interest in Morgans Group in the consolidated balance sheets and were approximately $0.5 million and $0.6 million as of September 30, 2016 and December 31, 2015, respectively. The noncontrolling interest in Morgans Group is: (i) increased or decreased by the holders of membership interests’ pro rata share of Morgans Group’s net income or net loss, respectively; (ii) decreased by distributions; (iii) decreased by exchanges of membership units for the Company’s common stock; and (iv) adjusted to equal the net equity of Morgans Group multiplied by the holders of membership interest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September 30, 2016, there were 75,446 membership units outstanding, each of which is exchangeable for a share of the Company’s common stock. Recent Accounting Pronouncements In May 2014, the FASB issued ASU No. 2014-09, “ Revenue from Contracts with Customers (Topic 606)” Revenue Recognition , “Revenue from Contracts with Customers (Topic 606): Principal versus Agent Considerations”, Revenue from Contracts with Customers (Topic 606): Deferral of the Effective Date”, In August 2016, the FASB issued ASU No. 2016-15, “ Statement of Cash Flows (Topic 230)”, Reclassifications Certain prior period financial statement amounts have been reclassified to conform to the current period presentation. </t>
  </si>
  <si>
    <t>Income (Loss) Per Share</t>
  </si>
  <si>
    <t>Earnings Per Share [Abstract]</t>
  </si>
  <si>
    <t xml:space="preserve">3. Income (Loss) Per Share The Company applies the two-class method as required by ASC 260-10, Earnings per Share Basic net income (loss) per common share is calculated by dividing net income (loss) available to common stockholders by the weighted-average number of shares of common stock outstanding during the period. Vested LTIP Units (as defined in note 8) are considered participating securities and are included in the computation of basic earnings per common share pursuant to the two-class method. Diluted net income (loss) per common share is calculated by dividing net income (loss) available to common stockholders by the weighted-average number of shares of common stock outstanding during the period, plus other potentially dilutive securities. Potential dilutive securities may include shares and options granted under the Company’s stock incentive plan and membership units in Morgans Group, which may be exchanged for shares of the Company’s common stock under certain circumstances. In periods when the Company has net loss attributable to Morgans Hotel Group Co., the Yucaipa Warrants issued to the Yucaipa Investors, unvested restricted stock units, LTIP Units (as defined in note 8), and stock options are excluded from the diluted net loss per common share calculation, as there would be no effect on reported diluted net loss per common share, however in periods when the Company has net income attributable to Morgans Hotel Group Co., these same securities are included in the diluted net income per common share calculation to the extent they are considered dilutive. The 75,446 Morgans Group membership units (which may be converted to cash, or at the Company’s option, common stock) held by third parties at September 30, 2016 and December 31, 2015, are not reflected in the computation of basic and diluted earnings per share, as the income allocable to such membership units is allocated and reflected as noncontrolling interests in the accompanying consolidated financial statements. 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
Three Ended September 30, 2016
Three Months Ended September 30, 2015
Nine Months Ended September 30, 2016
Nine Months Ended September 30, 2015
Numerator:
Net loss
$
(8,348
)
$
(7,510
)
$
(23,092
)
$
(27,002
)
Net loss attributable to noncontrolling interest
18
15
48
42
Net loss attributable to Morgans Hotel Group Co.
(8,330
)
(7,495
)
(23,044
)
(26,960
)
Less: preferred stock dividends and accretion
4,835
4,263
13,961
12,248
Net loss attributable to common stockholders
$
(13,165
)
$
(11,758
)
$
(37,005
)
$
(39,208
)
Denominator:
Weighted average basic common shares outstanding
34,884
34,618
34,812
34,500
Basic and diluted loss attributable to common stockholders per common share
$
(0.38
)
$
(0.34
)
$
(1.06
)
$
(1.14
) </t>
  </si>
  <si>
    <t>Investments in and Advances to Unconsolidated Joint Ventures</t>
  </si>
  <si>
    <t>Equity Method Investments And Joint Ventures [Abstract]</t>
  </si>
  <si>
    <t xml:space="preserve">4. Investments in and Advances to Unconsolidated Joint Ventures The Company’s investments in and advances to unconsolidated joint ventures was $ 0.1 Mondrian South Beach On August 8, 2006, the Company entered into a 50/50 joint venture to renovate and convert an apartment building on Biscayne Bay in Miami Beach into a condominium hotel, Mondrian South Beach, which opened in December 2008. The Company operated Mondrian South Beach under a long-term management contract until June 8, 2016, discussed further below. The Company accounted for its investment in Mondrian South Beach using the equity method of accounting. On June 8, 2016, the Mondrian South Beach joint venture entered into a purchase and sale agreement to sell its interest in Mondrian South Beach. Pursuant to the terms and conditions of the purchase and sale agreement, the buyer paid the joint venture a cash purchase price sufficient for the joint venture to extinguish its outstanding mortgage and mezzanine loans, plus accrued interest, in full at a negotiated discount, and the buyer assumed certain liabilities of Mondrian South Beach. As a result of the debt extinguishment, the Company was released from the condominium purchase guarantee of up to $14.0 million and the construction completion guarantee. As part of this transaction, on June 8, 2016, the Company and the Mondrian South Beach joint venture mutually terminated their existing management agreement for Mondrian South Beach and the Company entered into a license agreement with the buyer to allow the hotel to remain under the Mondrian brand. The license agreement grants the buyer a limited, non-exclusive right to use the Mondrian brand and other specified intellectual property of the Company, subject to certain termination rights, in exchange for a license fee that varies with Mondrian South Beach’s monthly gross revenue for the term of the license agreement As a result of the sale of Mondrian South Beach, effective June 8, 2016, the Company no longer held any ownership interest in the Mondrian South Beach real estate. The joint venture has been funded with retained cash to fund known liabilities relating to the joint venture. As of September 30, 2016, the Company is not aware of any events that would require the Company to recognize a liability related to the wind down of the Mondrian South Beach joint venture. Mondrian SoHo In June 2007, the Company entered into a joint venture with Cape Advisors Inc. to acquire property and develop a Mondrian hotel on that property in the SoHo neighborhood of New York City. The Company had a 20% equity interest in the joint venture. Under the terms of the hotel management agreement executed between the Company and the joint venture in June 2007, the Company had a contract to manage the hotel for a 10-year term beginning on the date the hotel opened for business, which was in February 2011, with two 10-year extension options. The Company accounted for its investment in Mondrian SoHo using the equity method of accounting. The joint venture obtained a loan to acquire the hotel property and develop the hotel, which matured in June 2010 and was extended several times. In November 2012, the joint venture did not meet the necessary extension options and a foreclosure judgment was issued on November 25, 2014. The foreclosure sale was held on January 7, 2015, at which German American Capital Corporation (“GACC”), the lender, was the sole and winning bidder. GACC assigned its bid to 9 Crosby LLC, an affiliate of The Sapir Organization (“Sapir”), a New York-based real estate development and management organization. The . As a result, Mondrian Istanbul In December 2011, the Company entered into a hotel management agreement for a Mondrian-branded hotel to be located in the Old City area of Istanbul, Turkey. In December 2011 and January 2012, the Company contributed an aggregate of $10.3 million in the form of equity and key money and had a 20% ownership interest in the joint venture owning the hotel. Due to the Company’s joint venture partner’s failure to achieve certain agreed milestones in the development of the Mondrian Istanbul hotel, in early 2014, the Company exercised its put option under the joint venture agreement that would have required the Company’s joint v enture partner to buy back the Company’s equity interests in the Mondrian Istanbul joint venture. . </t>
  </si>
  <si>
    <t>Other Liabilities</t>
  </si>
  <si>
    <t>Other Liabilities Disclosure [Abstract]</t>
  </si>
  <si>
    <t xml:space="preserve">5. Other Liabilities As of September 30, 2016 and December 31, 2015, other liabilities included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 </t>
  </si>
  <si>
    <t>Debt and Capital Lease Obligations</t>
  </si>
  <si>
    <t>Debt Disclosure [Abstract]</t>
  </si>
  <si>
    <t xml:space="preserve">6. Debt and Capital Lease Obligations Debt and capital lease obligations consists of the following (in thousands):
Description
Principal as of September 30, 2016
Unamortized Debt Issuance Costs as of September 30, 2016
Net Debt as of September 30, 2016
Interest rate at September 30, 2016
Hudson/Delano Mortgage (a)
$
421,803
$
(20
)
$
421,783
5.94% (LIBOR cap
Clift debt (b)
96,654
(46
)
96,608
9.60%
Liability to subsidiary trust (c)
50,100
(2,894
)
47,206
8.68%
Restaurant Lease Note (d)
4,023
-
4,023
(d)
Capital lease obligations (e)
6,104
-
6,104
(e)
Debt and capital lease obligation
$
578,684
$
(2,960
)
$
575,724
Deferred financing costs are amortized, using the straight line method, which approximates the effective interest rate method, over the terms of the related debt agreements. (a) Hudson/Delano 2014 Mortgage Loan On February 6, 2014, subsidiaries of the Company entered into a mortgage financing with Citigroup Global Markets Realty Corp. and Bank of America, N.A., as lenders, consisting of $300.0 million nonrecourse mortgage notes and $150.0 million mezzanine loans resulting in an aggregate principal amount of $450.0 million, secured by mortgages encumbering Delano South Beach and Hudson and pledges of equity interests in certain subsidiaries of the Company (collectively, the “Hudson/Delano 2014 Mortgage Loan”). The net proceeds from the Hudson/Delano 2014 Mortgage Loan were applied to repay the outstanding mortgage debt under the prior mortgage loan secured by Hudson, repay outstanding indebtedness under the Company’s senior secured revolving credit facility secured by Delano South Beach (the “Delano Credit Facility”), and fund reserves required under the Hudson/Delano 2014 Mortgage Loan, with the remainder available for general corporate purposes and working capital. The Hudson/Delano 2014 Mortgage Loan was scheduled to mature on February 9, 2016. On that date, the Company paid $28.2 million to reduce the principal balance by the same amount and extend the maturity of this debt until February 9, 2017. Following the extension, t for the first extension and no less than 8.00% for the second extension Based on the Company’s trailing 12 month cash flow through September 30, 2016, the Company estimates that it would be required to prepay approximately $76.2 million of outstanding debt under the Hudson/Delano 2014 Mortgage Loan by February 9, 2017 and pay an approximately $1.0 million extension fee in order to extend the maturity date of the debt outstanding under the Hudson/Delano 2014 Mortgage Loan to February 9, 2018. Because of this prepayment requirement, if the proposed acquisition by SBE is not consummated, the Company will need to explore a refinancing of the Hudson/Delano 2014 Mortgage Loan from external sources or seek to sell one or more of the Hudson and Delano South Beach. There can be no assurance that the Company will be able to effect an asset sale or obtain external financing on favorable terms, if at all. The Hudson/Delano 2014 Mortgage Loan bears interest at a blended rate of 30-day LIBOR plus 565 basis points. The Company maintained interest rate caps for the $450.0 million principal amount of the Hudson/Delano 2014 Mortgage Loan that capped the LIBOR rate on the debt under the Hudson/Delano 2014 Mortgage Loan at approximately 1.75% through the February 9, 2016. In connection with the extension in February 2016, the Company purchased three interest rate caps with an aggregate notional value of $421.8 million that cap LIBOR at 0.29% through the next maturity date of the loan. The Hudson/Delano 2014 Mortgage Loan provides that all cash flows from Hudson and Delano South Beach are deposited into accounts controlled by the lenders from which debt service and operating expenses, including management fees, are paid and from which other reserve accounts may be funded. In the event the debt yield ratio falls below 6.75%, any excess amounts will be retained by the lenders until the debt yield ratio exceeds 7.00% for two consecutive calendar quarters. During the second quarter of 2016, the Company’s debt yield ratio fell below the required threshold to 6.68 As a result, The Hudson/Delano 2014 Mortgage Loan may be prepaid at any time, in whole or in part. The Hudson/Delano 2014 Mortgage Loan is assumable under certain conditions, and provides that either one of the encumbered hotels may be sold, subject to prepayment of the Hudson/Delano 2014 Mortgage Loan at a specified release price and satisfaction of certain other conditions. 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prohibits the payment of dividends on or repurchase of the Company’s common stock. As of September 30, 2016, the Company was in compliance with these covenants. (b) Clift Debt 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 The lease agreement provided for base annual rent of approximately $6.0 million per year until October 2014. Base rent increases by a formula tied to increases in the Consumer Price Index, with a maximum increase of 20% and a minimum increase of 10% at each five-year rent increase date thereafter. As a result of the first contractual rate increase, effective October 14, 2014, the annual rent increased to $7.6 million. The lease is nonrecourse to the Company. Morgans Group also entered into an agreement, dated September 17, 2010, whereby Morgans Group agreed to guarantee losses of up to $6.0 million suffered by the lessors in the event of certain “bad boy” type acts. As of September 30, 2016, there had been no triggering event that would require the Company to recognize a liability related to this guarantee. (c) Liability to Subsidiary Trust Issuing Preferred Securities 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Preferred Notes”) which mature on October 30, 2036. The sole assets of the Trust consist of the Trust Preferred Notes. The terms of the Trust Preferred Notes are substantially the same as preferred securities issued by the Trust. The Trust Preferred Notes and the preferred securities had a fixed interest rate of 8.68% until October 2016, after which the interest rate floats and reset quarterly at the three-month LIBOR rate plus 3.25% per annum. The Trust Preferred Notes are redeemable by the Trust, at the Company’s option, at par, and the Company has not redeemed any Trust Preferred Notes. To the extent the Company redeems the Trust Preferred Notes, the Trust is required to redeem a corresponding amount of preferred securities. The Company has identified that the Trust is a variable interest entity under ASC 810-10. Based on management’s analysis, the Company is not the primary beneficiary of the trust. Accordingly, the Trust is not consolidated into the Company’s financial statements. The Company accounts for the investment in the common stock of the Trust under the equity method of accounting. In the event the Company were to undertake a transaction that was deemed to constitute a transfer of its properties and assets substantially as an entirety within the meaning of the indenture, the Company may be required to repay the Trust Preferred Notes prior to their maturity or obtain the trustee’s consent in connection with such transfer. (d) Restaurant Lease Note 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Debt (e) Capital Lease Obligations 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65,490 (subject to increases due to increases in the Consumer Price Index), through December 2098. 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September 30, 2016 and December 31, 2015, respectively. Substantially all of the principal payments on the capital lease obligations are due at the end of the lease agreements. </t>
  </si>
  <si>
    <t>Commitments and Contingencies</t>
  </si>
  <si>
    <t>Commitments And Contingencies Disclosure [Abstract]</t>
  </si>
  <si>
    <t xml:space="preserve">7. Commitments and Contingencies Hotel Development Related Commitments In order to obtain management, franchise and license contracts, the Company may commit to contribute capital in various forms on hotel development projects. These include equity investments, key money,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Cash flow guarantees to hotel owners may be recoverable as loans repayable to the Company out of future hotel cash flows and/or proceeds from the sale of hotels. As of September 30, 2016 , T he Company has signed management, license or franchise agreements for new hotels which are in various stages of development. As of September 30, 2016, these included the following:
Expected Room Count
Anticipated Opening
Initial Term
Hotels Currently Under Construction or Renovation:
Mondrian Doha
270
2017
30 years
Delano Dubai
110
2017
20 years
Mondrian Dubai
235
2018
15 years
Other Signed Agreements:
Delano Aegean Sea
150
20 years
Delano Cartagena
211
20 years There can be no assurance that any or all of the Company’s projects listed above will be developed as planned. If adequate project financing is not obtained, these projects may need to be limited in scope, deferred or cancelled altogether, in which case the Company may be unable to recover any previously funded key money, equity investments or debt financing. Owned Hotel Commitments The Company may have long-term commitments that are expected to be incurred by the Company or its consolidated consisting of targeted renovations at the Company’s Owned Hotels and other non-recurring capital expenditures that need to be made periodically with respect to its properties , including a renovation of the façade of Hudson and Clift. intends to fund both of these projects during 2017 and 2018 through amounts in restricted cash and additional funds to be provided by the Company, however there can be no assurances that the Company will be able to access the additional funds necessary. Other Guarantees to Hotel Owners As discussed above, the Company has provided certain cash flow guarantees to hotel owners in order to secure management contracts. 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Historically, the Company has funded the shortfall and as of September 30, 2016, approximately $ 0.6 Additionally, the Company is currently subject to performance tests under certain other of its hotel management agreements, which could result in early termination of the Company’s hotel management agreements. As of September 30, 2016 Litigation Regarding TLG Promissory Notes On August 5, 2013, Messrs. Andrew Sasson and Andy Masi filed a lawsuit in the Supreme Court of the State of New York against TLG Acquisition LLC and Morgans Group LLC relating to the $18.0 million TLG Promissory Notes. See note 1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that purportedly occurred upon the election of the Company’s Board of Directors on June 14, 2013. The complaint sought payment of Mr. Sasson’s $16.0 million TLG Promissory Note and Mr. Masi’s $2.0 million TLG Promissory Note, plus interest compounded to principal, as well as default interest, and reasonable costs and expenses incurred in the lawsuit.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On April 9, 2015, the Appellate Division, First Department, reversed the trial court’s decision, denying the motion to dismiss and remanding to the trial court for further proceedings. The Company filed a motion for reconsideration at the appellate court, which was denied on July 7, 2015. The Company filed its answer to the complaint with the trial court on May 11, 2015. On August 27, 2015, Messrs. Sasson and Masi filed a motion for partial summary judgment with the trial court and the Company filed its opposition to that motion on October 12, 2015. In February 2016, the plaintiff’s partial summary judgment motion was granted and the judge signed the order in March 2016. On July 6, 2016, a judgment was entered in the Supreme Court of the State of New York. At that time, the Company posted a bond in the amount of approximately $3.0 million, thereby staying enforcement of the judgment pending the Company’s appeal. Plaintiffs also have a claim for attorneys’ fees, which they have recently estimated to total approximately $1.0 million A lthough the TLG Promissory Notes were repaid and retired in December 2014, this lawsuit remains pending in connection with issues related primarily to the interest rates applicable to the TLG Promissory Notes. Litigation Regarding Pending Acquisition of Company by SBEEG Holdings LLC Following the announcement act i o la uit we i l b p rp r t s t ock h ol d r o t h Compan c h alle n gi n th e m n The first comp l r Ne Y r Ne or C ou t o Ma 2 2 16 t “ e Yo Act i on” J n 15 20 6 th pla i nt i f i th Ne o Acti o f i le no t ic v lu n tary disco n ti n uanc w i th o u p eju d ice t here b v lu n tar i l d i sc nt i nu i n t h Yo Act i on. T h t o p n i t a J n 2 2 16 th Co r Cha n ce of o t h g s n s d n n i th “Co n sol i date Ac t io ” an a p po i nt i n co lead n n u n On June 30, 2016, p l t i d t i n o l R l l i i i i i p n l r g n h p n h h n h i t t t g r t B h p n i o l t i r i n n h t l t t o o n l h l t o i h l l o t p n d p n d k o p k o t h i t n n n j t l u n o i n n i i h t The Company believes that the claims ass e h C n i o n t g h nega t i i o l o l t o l v n t h l n i n u i i b t t h o i t i o o i n Other Litigation The Company is involved in various lawsuits and administrative actions in the normal course of business, in addition to the other litigation noted above. The Company has recorded the necessary accrual for contingent liabilities related to outstanding litigations. Environmental As a holder of real estate, the Company is subject to various environmental laws of federal, state and local governments. Compliance by the Company with existing laws has not had an adverse effect on the Company and management does not believe that it will have a material adverse impact in the future. However, the Company cannot predict the impact of new or changed laws or regulations. </t>
  </si>
  <si>
    <t>Omnibus Stock Incentive Plan</t>
  </si>
  <si>
    <t>Disclosure Of Compensation Related Costs Sharebased Payments [Abstract]</t>
  </si>
  <si>
    <t xml:space="preserve">8. Omnibus Stock Incentive Plan On May 22, 2007, the Company adopted the Morgans Hotel Group Co. 2007 Omnibus Stock Incentive Plan. Subsequently and on several occasions, the Company’s Board of Directors adopted, and stockholders approved, amendments to the 2007 Omnibus Stock Incentive Plan (the “Stock Plan”), to namely increase the number of shares reserved for issuance under the plan. As of September 30, 2016, the Stock Plan had 14,610,000 shares reserved for issuance. The Stock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tock Plan include directors, officers and employees of the Company. Awards other than options and stock appreciation rights reduce the shares available for grant by 1.7 shares for each share subject to such an award. The Company has granted, or may grant, RSUs to certain executives, employees or non-employee directors as part of future annual equity grants or to newly hired or promoted employees from time to time. A summary of stock-based incentive awards as of September 30, 2016 is as follows (in units, or shares, as applicable):
Restricted Stock Units
LTIP Units
Stock Options
Outstanding as of January 1, 2016
220,799
913,423
248,315
Granted during 2016
330,183
—
—
Distributed/exercised during 2016
(152,283
)
(104,885
)
—
Forfeited or cancelled during 2016
(62,757
)
—
(133,921
)
Outstanding as of September 30, 2016
335,942
808,538
114,394
Vested as of September 30, 2016
1,745
808,538
202,715
Total stock compensation expense, which is included in corporate expenses on the accompanying consolidated statements of comprehensive loss, was $0.2 0.5 As of September 30, 2016 and December 31, 2015, there were approximately $ 0.5 </t>
  </si>
  <si>
    <t>Preferred Securities and Warrants</t>
  </si>
  <si>
    <t>Equity [Abstract]</t>
  </si>
  <si>
    <t xml:space="preserve">9. Preferred Securities and Warrants Preferred Securities and Warrants Held by Yucaipa Investors 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 which are exercisable utilizing a cashless exercise method only, resulting in a net share issuance. The Series A preferred securities had an 8% dividend rate through October 15, 2014 and a 10% dividend rate through October 15, 2016. Effective October 16, 2016 and thereafter, the dividend rate on the Series A preferred securities is 20%. The Company has the option to accrue any and all dividend payments. The cumulative unpaid dividends have a dividend rate equal to the dividend rate on the Series A preferred securities. As of September 30, 2016, the Company had undeclared and unpaid dividends of approximately $66.0 million. The Company has the option to redeem any or all of the Series A preferred securities at par, plus cumulative unpaid dividends,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 For so long as the Yucaipa Investors own a majority of the outstanding Series A preferred securities under the terms of the certificate of designations governing the Series A preferred securities, they also have certain consent rights, subject to certain exceptions and limitations, over certain transactions involving the acquisition of the Company by any third party, other than as the result of the disposition of our real estate assets where we continue to engage in the business of managing hotel properties and other real estate, pursuant to which the Series A preferred securities are converted or otherwise reclassified into or exchanged for securities of another entity, and certain other transactions where a vote of the holders of the Series A preferred securities is required by law or the Company’s certificate of incorporation. As discussed in note 2, the Yucaipa Warrants to purchase 12,500,000 shares of the Company’s common stock at an exercise price of $6.00 per share have a 7-1/2 year term and are exercisable utilizing a cashless exercise method only, resulting in a net share issuance. In accordance with ASC 815-10-15, the Yucaipa Warrants are accounted for as equity instruments indexed to the Company’s stock. The Yucaipa Investors’ right to exercise the Yucaipa Warrants to purchase 12,500,000 shares of the Company’s common stock expires in April 2017. The exercise price and number of shares subject to the Yucaipa Warrants are both subject to anti-dilution adjustments. 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A Yucaipa Investors’ nominee currently sits on the Company’s Board of Directors. Under the terms of the Securities Purchase Agreement, the Yucaipa Investors have consent rights over certain transactions for so long as they collectively own or have the right to purchase, assuming cashless exercise of the Yucaipa Warrants, 6,250,000 shares of the Company’s common stock, including (subject to certain exceptions and limitations):
•
the sale of substantially all of the Company’s assets to a third party;
•
the acquisition by the Company of a third party where the equity investment by the Company is $100.0 million or greater;
•
the acquisition of the Company by a third party , other than as the result of the disposition of our real estate assets where the Company continues to engage in the business of managing hotel properties and other real property assets
•
any change in the size of the Company’s Board of Directors to a number below 7 or above 9. The Yucaipa Investors are subject to certain standstill arrangements as long as they beneficially own over 15% of the Company’s common stock. The initial carrying value of the Series A preferred securities was recorded at its net present value less costs to issue on the date of issuance. The carrying value will be periodically adjusted for accretion of the discount. As of September 30, 2016, the value of the preferred securities was $73.7 million, which includes cumulative accretion of $26.7 million. See note 13 for additional information pertaining to the Series A preferred securities and the Yucaipa Warrants. </t>
  </si>
  <si>
    <t>Related Party Transactions</t>
  </si>
  <si>
    <t>Related Party Transactions [Abstract]</t>
  </si>
  <si>
    <t xml:space="preserve">10. Related Party Transactions The Company earned management fees, chain services reimbursements and fees for certain technical services and has receivables from hotels it owns through investments in unconsolidated joint ventures. These fees totaled approximately $0.4 million for the three months ended September 30, 2015 and $ 0.9 As of December 31, 2015, the Company had receivables from these affiliates of approximately $ 0.4 </t>
  </si>
  <si>
    <t>Other Expenses</t>
  </si>
  <si>
    <t>Other Income And Expenses [Abstract]</t>
  </si>
  <si>
    <t>11. Other Expenses Restructuring and development costs Restructuring expenses primarily relate to costs incurred related to the Company’s corporate restructuring initiatives, such as professional fees, litigation and settlement costs, executive terminations and severance costs related to such restructuring initiatives, the Board of Directors’ strategic alterative review process costs, proxy contests, and gains and losses on asset disposals as part of major renovation projects. Development expenses primarily relate to transaction costs related to the acquisition or termination of projects, internal development payroll and other costs and pre-opening expenses incurred related to new concepts at existing hotel and the development of new hotels, and the write-off of abandoned development projects previously capitalized. R
Three Months Ended September 30, 2016
Three Months Ended September 30, 2015
Nine Months Ended September 30, 2016
Nine Months Ended September 30, 2015
Restructuring costs
$
2,273
$
1,427
$
5,979
$
1,932
Severance costs
47
(120
)
123
1,923
Development
148
457
321
1,062
Other
14
-
(647
)
(6
)
$
2,482
$
1,764
$
5,776
$
4,911
Other non-operating expenses Other non-operating expenses primarily relate to costs associated with discontinued operations and previously owned hotels, both consolidated and unconsolidated, miscellaneous litigation and settlement costs and other expenses that relate to the financing and investing activities of the Company. Other non-operating expenses consist of the following (in thousands):
Three Months Ended September 30, 2016
Three Months Ended September 30, 2015
Nine Months Ended September 30, 2016
Nine Months Ended September 30, 2015
Litigation costs
$
270
$
750
$
973
$
3,418
Other
49
(862
)
190
(323
)
$
319
$
(112
)
$
1,163
$
3,095</t>
  </si>
  <si>
    <t>Deferred Gain on Asset Sales</t>
  </si>
  <si>
    <t>Revenue Recognition [Abstract]</t>
  </si>
  <si>
    <t xml:space="preserve">12. Deferred Gain on Asset Sales Deferred Gain In 2011, the Company sold Mondrian Los Angeles, Royalton, Morgans, and its 50% equity interest in the joint venture that owned Sanderson and St Martins Lane. The Company continues to operate all of these hotels under long-term management agreements. In accordance with ASC 360-20, Property, Plant and Equipment, Real Estate Sales Gain on Sale of TLG Equity Interest On January 23, 2015, t he Company completed the TLG Equity Sale, as discussed in note 1, and received proceeds of $32.8 million, net of closing costs. In accordance with ASC 360-20, the Company recognized a gain of $1.8 million on the sale of its interest in TLG during the nine months ended September 30, 2015. The operating results of TLG’s operations from January 1, 2015 to January 22, 2015 was not significant. </t>
  </si>
  <si>
    <t>Pending Acquisition by SBEEG Holdings LLC</t>
  </si>
  <si>
    <t>Business Combinations [Abstract]</t>
  </si>
  <si>
    <t xml:space="preserve">13. Pending Acquisition by SBEEG Holdings, LLC On May 9, 2016, the Company entered into a definitive agreement under which the Company will be acquired by SBE, a leading global lifestyle hospitality company. Under the terms of the merger agreement, SBE will acquire all of the outstanding shares of the Company’s common stock for $2.25 per share in cash. As part of the transaction, affiliates of the Yucaipa Investors will exchange their $75.0 million in Series A preferred securities, accrued preferred dividends, and warrants for $75.0 million in preferred shares and an interest in the common equity in the acquirer and, following the closing, the leasehold interests in three restaurants in Las Vegas currently held by the Company. On September 26, 2016, the Company held a special meeting of stockholders (the “Special Meeting”). At the Special Meeting, a majority of the Company’s stockholders voted to approve the agreement and plan of merger, as it may be amended from time to time, dated as of May 9, 2016, as described in the Proxy Statement filed by the Company on Schedule 14A on August 4, 2016, as amended (the “Proxy Statement”). as described in the Proxy Statement. As of the date of this filing, November 9, 2016, the merger has not yet closed. On November 8, 2016, the parties to the merger agreement agreed to extend the outside date to November 30, 2016. The parties are continuing to work towards closing the merger as promptly as practicable, as discussed further in “Item 2. Management’s Discussion and Analysis of Financial Condition and Results of Operations – Liquidity and Capital Sources.”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 The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The information furnished in the accompanying consolidated financial statements reflects all adjustments that, in the opinion of management, are necessary for a fair presentation of the aforementioned consolidated financial statements for the interim periods. Operating results for the three and nine months ended September 30, 2016 are not necessarily indicative of the results that may be expected for the year ending December 31, 2016. For further information, refer to the consolidated financial statements and accompanying footnotes included in the Company’s Annual Report on Form 10-K for the year ended December 31, 2015.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stricted Cash</t>
  </si>
  <si>
    <t xml:space="preserve">Restricted Cash As required by certain debt and lease agreements, restricted cash consists of cash held in escrow accounts for debt service or lease payments, insurance programs, and taxes, among others. As further required by the debt and lease agreements related to hotels owned by the Company or one of its subsidiaries, the Company must set aside 4% of the hotels’ revenues in restricted escrow accounts for the future periodic replacement or refurbishment of furniture, fixtures and equipment. As replacements occur, the Company or its subsidiary is eligible for reimbursement from these escrow accounts. The Hudson/Delano 2014 Mortgage Loan, defined and discussed below in note 6, provides that all cash flows from Hudson and Delano South Beach are deposited into accounts controlled by the lenders from which debt service and operating expenses, including management fees, are paid and from which other reserve accounts may be funded. In the event the debt yield ratio falls below 6.75%, any excess amounts will be retained by the lenders until the debt yield ratio exceeds 7.00% for two consecutive calendar quarters. During the second quarter of 2016, the Company’s debt yield ratio fell below the defined threshold to 6.68 As a result, </t>
  </si>
  <si>
    <t>Assets Held for Sale</t>
  </si>
  <si>
    <t xml:space="preserve">Assets Held for Sale The Company considers properties to be assets held for sale when management approves and commits to a formal plan to actively market a property or a group of properties for sale and the sale is probable whereby a signed sales contract and significant non-refundable deposit or contract break-up fee exist. </t>
  </si>
  <si>
    <t>Investments in and Advances to Unconsolidated Joint Ventures The Company accounts for its investments in unconsolidated joint ventures using the equity method as it does not exercise control over significant business decisions such as buying, selling or financing nor is it the primary beneficiary under Account Standard Codification (“ASC”) 810-10, Consolidation</t>
  </si>
  <si>
    <t>Other Assets</t>
  </si>
  <si>
    <t xml:space="preserve">Other Assets In October 2014, the Company funded an approximately $15.3 million key money obligation related to Mondrian London, which is included in Other Assets and is being amortized over the term of the hotel management agreement. In August 2012, the Company entered into a 10-year licensing agreement with MGM, with two five-year extensions at the Company’s option subject to performance thresholds, to convert an existing 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6. The three food and beverage venues are managed by TLG and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
  </si>
  <si>
    <t>Income Taxes</t>
  </si>
  <si>
    <t>Income Taxes The Company accounts for income taxes in accordance with ASC 740-10, Income Taxes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All of the Company’s foreign subsidiaries are subject to local jurisdiction corporate income taxes. Income tax expense is reported at the applicable rate for the periods presented. Income taxes for the three and nine months ended September 30, 2016 and 2015 were computed using the Company’s effective tax rate.</t>
  </si>
  <si>
    <t>Credit-risk-related Contingent Features</t>
  </si>
  <si>
    <t>Credit-risk-related Contingent Features The Company has entered into warrant agreements with Yucaipa American Alliance Fund II, L.P. and Yucaipa American Alliance (Parallel) Fund II, L.P., (collectively, the “Yucaipa Investors”), as discussed in note 9,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as discussed further in note 9. The Yucaipa Warrants are exercisable utilizing a cashless exercise method only, resulting in a net share issuance. See note 13 for additional information about the Yucaipa Warrants.</t>
  </si>
  <si>
    <t>Fair Value Measurements</t>
  </si>
  <si>
    <t xml:space="preserve">Fair Value Measurements ASC 820-10,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As of September 30, 2016 and December 31, 2015,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September 30, 2016, the Company had three interest rate caps outstanding and the fair value of these interest rate caps was $0.5 million </t>
  </si>
  <si>
    <t>Fair Value of Financial Instruments</t>
  </si>
  <si>
    <t xml:space="preserve">Fair Value of Financial Instruments 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 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September 30, 2016 and December 31, 2015 due to the short-term maturity of these items or variable market interest rates. The Company had outstanding fixed rate debt principal of $54.1 million and $54.9 million as of September 30, 2016 September 30, 2016 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As of September 30, 2016 and December 31, 2015,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 </t>
  </si>
  <si>
    <t>Noncontrolling Interest</t>
  </si>
  <si>
    <t xml:space="preserve">Noncontrolling Interest 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 The membership units in Morgans Group, the Company’s operating company, owned by the Former Parent are presented as a noncontrolling interest in Morgans Group in the consolidated balance sheets and were approximately $0.5 million and $0.6 million as of September 30, 2016 and December 31, 2015, respectively. The noncontrolling interest in Morgans Group is: (i) increased or decreased by the holders of membership interests’ pro rata share of Morgans Group’s net income or net loss, respectively; (ii) decreased by distributions; (iii) decreased by exchanges of membership units for the Company’s common stock; and (iv) adjusted to equal the net equity of Morgans Group multiplied by the holders of membership interest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September 30, 2016, there were 75,446 membership units outstanding, each of which is exchangeable for a share of the Company’s common stock. </t>
  </si>
  <si>
    <t>Recent Accounting Pronouncements</t>
  </si>
  <si>
    <t>Recent Accounting Pronouncements In May 2014, the FASB issued ASU No. 2014-09, “ Revenue from Contracts with Customers (Topic 606)” Revenue Recognition , “Revenue from Contracts with Customers (Topic 606): Principal versus Agent Considerations”, Revenue from Contracts with Customers (Topic 606): Deferral of the Effective Date”, In August 2016, the FASB issued ASU No. 2016-15, “ Statement of Cash Flows (Topic 230)”,</t>
  </si>
  <si>
    <t>Reclassifications</t>
  </si>
  <si>
    <t xml:space="preserve">Reclassifications Certain prior period financial statement amounts have been reclassified to conform to the current period presentation. </t>
  </si>
  <si>
    <t>Organization and Formation Transaction (Tables)</t>
  </si>
  <si>
    <t>Hotels</t>
  </si>
  <si>
    <t xml:space="preserve">The Company’s hotels as of September 30, 2016 were as follows:
Hotel Name
Location
Number of Rooms
Interest
Hudson
New York,
878
(1
)
Morgans
New York, NY
117
(2
)
Royalton
New York, NY
168
(2
)
Delano South Beach
Miami Beach, FL
194
(3
)
Mondrian South Beach
Miami Beach, FL
215
(6
)
Shore Club
Miami Beach, FL
308
(4
)
Mondrian Los Angeles
Los Angeles, CA
236
(2
)
Clift
San Francisco, CA
372
(5
)
Sanderson
London, England
150
(2
)
St Martins Lane
London, England
204
(2
)
Mondrian London at Sea Containers
London, England
359
(2
)
Delano Las Vegas
Las
1,117
(6
)
10 Karakoy
Istanbul, Turkey
71
(7
)
(1)
The Company owns 100% of Hudson through its subsidiary, Henry Hudson Holdings LLC, which is part of a property that is structured as a condominium, in which Hudson constitutes 96% of the square footage of the entire building. As of September 30, 2016, Hudson had 878 guest rooms and 60 single room dwelling units (“SROs”).
(2)
Operated under a management contract.
(3)
Wholly-owned hotel.
(4)
Operated under a management contract. The Company currently expects to no longer manage Shore Club during the first quarter of 2017.
(5)
The hotel is operated under a long-term lease which is accounted for as a financing. See note 6.
(6)
A licensed hotel.
(7)
A franchised hotel. </t>
  </si>
  <si>
    <t>Income (Loss) Per Share (Tables)</t>
  </si>
  <si>
    <t>Components of Basic and Diluted Loss Per Share Calculations</t>
  </si>
  <si>
    <t xml:space="preserve">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
Three Ended September 30, 2016
Three Months Ended September 30, 2015
Nine Months Ended September 30, 2016
Nine Months Ended September 30, 2015
Numerator:
Net loss
$
(8,348
)
$
(7,510
)
$
(23,092
)
$
(27,002
)
Net loss attributable to noncontrolling interest
18
15
48
42
Net loss attributable to Morgans Hotel Group Co.
(8,330
)
(7,495
)
(23,044
)
(26,960
)
Less: preferred stock dividends and accretion
4,835
4,263
13,961
12,248
Net loss attributable to common stockholders
$
(13,165
)
$
(11,758
)
$
(37,005
)
$
(39,208
)
Denominator:
Weighted average basic common shares outstanding
34,884
34,618
34,812
34,500
Basic and diluted loss attributable to common stockholders per common share
$
(0.38
)
$
(0.34
)
$
(1.06
)
$
(1.14
) </t>
  </si>
  <si>
    <t>Debt and Capital Lease Obligations (Tables)</t>
  </si>
  <si>
    <t>Debt and capital lease obligations consists of the following (in thousands):
Description
Principal as of September 30, 2016
Unamortized Debt Issuance Costs as of September 30, 2016
Net Debt as of September 30, 2016
Interest rate at September 30, 2016
Hudson/Delano Mortgage (a)
$
421,803
$
(20
)
$
421,783
5.94% (LIBOR cap
Clift debt (b)
96,654
(46
)
96,608
9.60%
Liability to subsidiary trust (c)
50,100
(2,894
)
47,206
8.68%
Restaurant Lease Note (d)
4,023
-
4,023
(d)
Capital lease obligations (e)
6,104
-
6,104
(e)
Debt and capital lease obligation
$
578,684
$
(2,960
)
$
575,724</t>
  </si>
  <si>
    <t>Commitments and Contingencies (Tables)</t>
  </si>
  <si>
    <t>License or Franchise Agreements for New Hotels Which are in Development Stage</t>
  </si>
  <si>
    <t xml:space="preserve">T he Company has signed management, license or franchise agreements for new hotels which are in various stages of development. As of September 30, 2016, these included the following:
Expected Room Count
Anticipated Opening
Initial Term
Hotels Currently Under Construction or Renovation:
Mondrian Doha
270
2017
30 years
Delano Dubai
110
2017
20 years
Mondrian Dubai
235
2018
15 years
Other Signed Agreements:
Delano Aegean Sea
150
20 years
Delano Cartagena
211
20 years </t>
  </si>
  <si>
    <t>Omnibus Stock Incentive Plan (Tables)</t>
  </si>
  <si>
    <t>Summary of Stock-based Incentive Awards</t>
  </si>
  <si>
    <t>A summary of stock-based incentive awards as of September 30, 2016 is as follows (in units, or shares, as applicable):
Restricted Stock Units
LTIP Units
Stock Options
Outstanding as of January 1, 2016
220,799
913,423
248,315
Granted during 2016
330,183
—
—
Distributed/exercised during 2016
(152,283
)
(104,885
)
—
Forfeited or cancelled during 2016
(62,757
)
—
(133,921
)
Outstanding as of September 30, 2016
335,942
808,538
114,394
Vested as of September 30, 2016
1,745
808,538
202,715</t>
  </si>
  <si>
    <t>Other Expenses (Tables)</t>
  </si>
  <si>
    <t>Restructuring and Development Costs</t>
  </si>
  <si>
    <t>R estructuring and development costs consist of the following (in thousands):
Three Months Ended September 30, 2016
Three Months Ended September 30, 2015
Nine Months Ended September 30, 2016
Nine Months Ended September 30, 2015
Restructuring costs
$
2,273
$
1,427
$
5,979
$
1,932
Severance costs
47
(120
)
123
1,923
Development
148
457
321
1,062
Other
14
-
(647
)
(6
)
$
2,482
$
1,764
$
5,776
$
4,911</t>
  </si>
  <si>
    <t>Other Non-Operating Expenses</t>
  </si>
  <si>
    <t>Other non-operating expenses consist of the following (in thousands):
Three Months Ended September 30, 2016
Three Months Ended September 30, 2015
Nine Months Ended September 30, 2016
Nine Months Ended September 30, 2015
Litigation costs
$
270
$
750
$
973
$
3,418
Other
49
(862
)
190
(323
)
$
319
$
(112
)
$
1,163
$
3,095</t>
  </si>
  <si>
    <t>Organization and Formation Transaction - Additional Information (Detail) $ / shares in Units, $ in Thousands</t>
  </si>
  <si>
    <t>Jan. 23, 2015USD ($)</t>
  </si>
  <si>
    <t>Nov. 30, 2011USD ($)</t>
  </si>
  <si>
    <t>Dec. 31, 2014USD ($)</t>
  </si>
  <si>
    <t>Sep. 30, 2016USD ($)Segment</t>
  </si>
  <si>
    <t>Sep. 30, 2015USD ($)</t>
  </si>
  <si>
    <t>May 09, 2016$ / shares</t>
  </si>
  <si>
    <t>Feb. 28, 2006shares</t>
  </si>
  <si>
    <t>Organization and Formation Transaction [Line Items]</t>
  </si>
  <si>
    <t>Date of incorporation</t>
  </si>
  <si>
    <t>Oct. 19,
		2005</t>
  </si>
  <si>
    <t>Incorporated state</t>
  </si>
  <si>
    <t>Delaware</t>
  </si>
  <si>
    <t>Membership units exchangeable for common stock | shares</t>
  </si>
  <si>
    <t>Number of reportable operating segments | Segment</t>
  </si>
  <si>
    <t>Impairment of goodwill</t>
  </si>
  <si>
    <t>Gain on sale and disposal of assets</t>
  </si>
  <si>
    <t>Hakkasan Holdings LLC</t>
  </si>
  <si>
    <t>Cash paid on exercise of minority holder put rights</t>
  </si>
  <si>
    <t>The Light Group | Hakkasan Holdings LLC</t>
  </si>
  <si>
    <t>Equity interest sold</t>
  </si>
  <si>
    <t>90.00%</t>
  </si>
  <si>
    <t>Proceeds from Equity Sale</t>
  </si>
  <si>
    <t>The Light Group | Hakkasan Holdings LLC | Indemnification Guarantee</t>
  </si>
  <si>
    <t>Liability related to indemnification obligations</t>
  </si>
  <si>
    <t>The Light Group Purchase</t>
  </si>
  <si>
    <t>Ownership interest owned</t>
  </si>
  <si>
    <t>Cash paid for acquisition</t>
  </si>
  <si>
    <t>The Light Group Purchase | T L G Promissory Note</t>
  </si>
  <si>
    <t>Promissory notes issued to acquire business</t>
  </si>
  <si>
    <t>Repayments of outstanding promissory notes</t>
  </si>
  <si>
    <t>Debt instrument, face value</t>
  </si>
  <si>
    <t>Deferred interest</t>
  </si>
  <si>
    <t>Sasson-Masi Put Options</t>
  </si>
  <si>
    <t>Minority equity interest percentage</t>
  </si>
  <si>
    <t>10.00%</t>
  </si>
  <si>
    <t>International Locations | Geographic Concentration Risk | Total Revenues</t>
  </si>
  <si>
    <t>Percentage of revenues</t>
  </si>
  <si>
    <t>4.80%</t>
  </si>
  <si>
    <t>6.40%</t>
  </si>
  <si>
    <t>SBEEG Holdings LLC | Common Stock</t>
  </si>
  <si>
    <t>Common stock, price per share | $ / shares</t>
  </si>
  <si>
    <t>Hotels (Detail)</t>
  </si>
  <si>
    <t>Sep. 30, 2016Room</t>
  </si>
  <si>
    <t>Hudson</t>
  </si>
  <si>
    <t>Entity Hotels Disclosure [Line Items]</t>
  </si>
  <si>
    <t>Number of Rooms</t>
  </si>
  <si>
    <t>Hudson | New York, NY</t>
  </si>
  <si>
    <t>[1]</t>
  </si>
  <si>
    <t>Morgans | New York, NY</t>
  </si>
  <si>
    <t>[2]</t>
  </si>
  <si>
    <t>Royalton | New York, NY</t>
  </si>
  <si>
    <t>Delano South Beach | Miami Beach, FL</t>
  </si>
  <si>
    <t>[3]</t>
  </si>
  <si>
    <t>Mondrian South Beach | Miami Beach, FL</t>
  </si>
  <si>
    <t>[4]</t>
  </si>
  <si>
    <t>Shore Club | Miami Beach, FL</t>
  </si>
  <si>
    <t>[5]</t>
  </si>
  <si>
    <t>Mondrian Los Angeles | Los Angeles, CA</t>
  </si>
  <si>
    <t>Clift | San Francisco, CA</t>
  </si>
  <si>
    <t>[6]</t>
  </si>
  <si>
    <t>Sanderson | London, England</t>
  </si>
  <si>
    <t>St Martins Lane | London, England</t>
  </si>
  <si>
    <t>Mondrian London at Sea Containers | London, England</t>
  </si>
  <si>
    <t>Delano Las Vegas | Las Vegas, Nevada</t>
  </si>
  <si>
    <t>10 Karakoy | Istanbul, Turkey</t>
  </si>
  <si>
    <t>[7]</t>
  </si>
  <si>
    <t>The Company owns 100% of Hudson through its subsidiary, Henry Hudson Holdings LLC, which is part of a property that is structured as a condominium, in which Hudson constitutes 96% of the square footage of the entire building. As of September 30, 2016, Hudson had 878 guest rooms and 60 single room dwelling units (“SROs”).</t>
  </si>
  <si>
    <t>Operated under a management contract.</t>
  </si>
  <si>
    <t>Wholly-owned hotel.</t>
  </si>
  <si>
    <t>A licensed hotel.</t>
  </si>
  <si>
    <t>Operated under a management contract.  The Company currently expects to no longer manage Shore Club during the first quarter of 2017.</t>
  </si>
  <si>
    <t>The hotel is operated under a long-term lease which is accounted for as a financing. See note 6.</t>
  </si>
  <si>
    <t>A franchised hotel.</t>
  </si>
  <si>
    <t>Hotels (Parenthetical) (Detail) - Hudson</t>
  </si>
  <si>
    <t>100.00%</t>
  </si>
  <si>
    <t>Percentage of square footage of building owned</t>
  </si>
  <si>
    <t>96.00%</t>
  </si>
  <si>
    <t>Number of SROs</t>
  </si>
  <si>
    <t>Summary of Significant Accounting Policies - Additional Information (Detail) $ / shares in Units, $ in Thousands</t>
  </si>
  <si>
    <t>Oct. 15, 2009$ / sharesshares</t>
  </si>
  <si>
    <t>Aug. 31, 2012USD ($)AgreementRestaurant</t>
  </si>
  <si>
    <t>Sep. 30, 2016USD ($)Derivative$ / sharesshares</t>
  </si>
  <si>
    <t>Jun. 30, 2016</t>
  </si>
  <si>
    <t>Dec. 31, 2015USD ($)shares</t>
  </si>
  <si>
    <t>Oct. 31, 2014USD ($)</t>
  </si>
  <si>
    <t>Summary Of Significant Accounting Policies [Line Items]</t>
  </si>
  <si>
    <t>Percentage of hotels' revenues in restricted escrow accounts</t>
  </si>
  <si>
    <t>4.00%</t>
  </si>
  <si>
    <t>Term of license agreement</t>
  </si>
  <si>
    <t>10 years</t>
  </si>
  <si>
    <t>Operating lease expiration period</t>
  </si>
  <si>
    <t>Outstanding fixed rate debt principal</t>
  </si>
  <si>
    <t>Fair market value of fixed rate debt</t>
  </si>
  <si>
    <t>Membership units in noncontrolling interest</t>
  </si>
  <si>
    <t>Membership units in Morgans Group outstanding | shares</t>
  </si>
  <si>
    <t>Yucaipa Warrants</t>
  </si>
  <si>
    <t>Right to purchase common stock through the exercise of warrants | shares</t>
  </si>
  <si>
    <t>Exercise price of warrants or rights | $ / shares</t>
  </si>
  <si>
    <t>Investors consent rights warrants | shares</t>
  </si>
  <si>
    <t>Convert Existing Hotel To Delano Las Vegas | Restaurant Lease Note</t>
  </si>
  <si>
    <t>Deferred promissory note payable</t>
  </si>
  <si>
    <t>Restaurant lease note term</t>
  </si>
  <si>
    <t>7 years</t>
  </si>
  <si>
    <t>Fair value of restaurant lease note</t>
  </si>
  <si>
    <t>Mondrian London | Other assets, net</t>
  </si>
  <si>
    <t>Key money</t>
  </si>
  <si>
    <t>Delano Las Vegas</t>
  </si>
  <si>
    <t>Extension of license agreement</t>
  </si>
  <si>
    <t>5 years</t>
  </si>
  <si>
    <t>Number of times license agreement period to be extended | Agreement</t>
  </si>
  <si>
    <t>Company acquired the leasehold interest in number of food and beverage venues | Restaurant</t>
  </si>
  <si>
    <t>Cash payment to acquire leasehold interests</t>
  </si>
  <si>
    <t>Finite lived intangible assets useful life</t>
  </si>
  <si>
    <t>Delano Las Vegas | Restaurant Lease Note</t>
  </si>
  <si>
    <t>Hudson/Delano 2014 Mortgage Loan</t>
  </si>
  <si>
    <t>Debt yield ratio, minimum threshold</t>
  </si>
  <si>
    <t>6.75%</t>
  </si>
  <si>
    <t>Debt yield ratio that must be achieved after falling below minimum debt yield threshold</t>
  </si>
  <si>
    <t>7.00%</t>
  </si>
  <si>
    <t>Debt yield ratio</t>
  </si>
  <si>
    <t>6.35%</t>
  </si>
  <si>
    <t>6.68%</t>
  </si>
  <si>
    <t>Interest Rate Caps</t>
  </si>
  <si>
    <t>Number of interest rate caps outstanding | Derivative</t>
  </si>
  <si>
    <t>Fair value of interest rate caps</t>
  </si>
  <si>
    <t>Income (Loss) Per Share - Additional Information (Detail) - shares</t>
  </si>
  <si>
    <t>Assumption of net income distributed as dividends for calculation of net income per share</t>
  </si>
  <si>
    <t>Antidilutive securities excluded from computation of earnings per share, amount</t>
  </si>
  <si>
    <t>Income (Loss) Per Share - Components of Basic and Diluted Loss Per Share Calculations (Detail) - USD ($) $ / shares in Units, shares in Thousands, $ in Thousands</t>
  </si>
  <si>
    <t>Numerator:</t>
  </si>
  <si>
    <t>Less: preferred stock dividends and accretion</t>
  </si>
  <si>
    <t>Denominator:</t>
  </si>
  <si>
    <t>Weighted average basic common shares outstanding</t>
  </si>
  <si>
    <t>Basic and diluted loss attributable to common stockholders per common share</t>
  </si>
  <si>
    <t>Investments in and Advances to Unconsolidated Joint Ventures - Additional Information (Detail)</t>
  </si>
  <si>
    <t>Feb. 28, 2011OptionPlan</t>
  </si>
  <si>
    <t>Jan. 31, 2012USD ($)</t>
  </si>
  <si>
    <t>Mar. 31, 2015USD ($)</t>
  </si>
  <si>
    <t>Sep. 30, 2016USD ($)</t>
  </si>
  <si>
    <t>Jun. 08, 2016USD ($)</t>
  </si>
  <si>
    <t>Dec. 31, 2015USD ($)</t>
  </si>
  <si>
    <t>Mar. 06, 2015USD ($)</t>
  </si>
  <si>
    <t>Jun. 30, 2007</t>
  </si>
  <si>
    <t>Aug. 08, 2006</t>
  </si>
  <si>
    <t>Schedule of Equity Method Investments [Line Items]</t>
  </si>
  <si>
    <t>Maximum | Condominium</t>
  </si>
  <si>
    <t>Purchase guarantee</t>
  </si>
  <si>
    <t>Mondrian Istanbul</t>
  </si>
  <si>
    <t>Impairment charge</t>
  </si>
  <si>
    <t>Equity ownership</t>
  </si>
  <si>
    <t>20.00%</t>
  </si>
  <si>
    <t>Equity investment requirements and funds</t>
  </si>
  <si>
    <t>Payment received from joint venture for sale of equity</t>
  </si>
  <si>
    <t>Mondrian South Beach | Joint Venture</t>
  </si>
  <si>
    <t>50.00%</t>
  </si>
  <si>
    <t>Mondrian SoHo</t>
  </si>
  <si>
    <t>Initial Management Contract Period</t>
  </si>
  <si>
    <t>Number of extension option | OptionPlan</t>
  </si>
  <si>
    <t>Other Liabilities - Additional Information (Detail) - USD ($) $ in Thousands</t>
  </si>
  <si>
    <t>Other Liabilities [Line Items]</t>
  </si>
  <si>
    <t>Base fee due designer</t>
  </si>
  <si>
    <t>1.00%</t>
  </si>
  <si>
    <t>Base fee payable for period from hotel opening</t>
  </si>
  <si>
    <t>Designer Fee Claim</t>
  </si>
  <si>
    <t>Design Elements</t>
  </si>
  <si>
    <t>Amortization expense over estimated life</t>
  </si>
  <si>
    <t>Debt and Capital Lease Obligations (Detail) - USD ($) $ in Thousands</t>
  </si>
  <si>
    <t>Feb. 09, 2016</t>
  </si>
  <si>
    <t>Debt And Capital Lease Obligations [Line Items]</t>
  </si>
  <si>
    <t>Debt and capital lease obligations, Gross</t>
  </si>
  <si>
    <t>Unamortized debt issuance costs</t>
  </si>
  <si>
    <t>Debt and capital lease obligation, Net</t>
  </si>
  <si>
    <t>Interest rate</t>
  </si>
  <si>
    <t>5.94%</t>
  </si>
  <si>
    <t>Hudson/Delano 2014 Mortgage Loan | Libor Rate</t>
  </si>
  <si>
    <t>Basis spread on variable rate</t>
  </si>
  <si>
    <t>5.65%</t>
  </si>
  <si>
    <t>Clift Debt</t>
  </si>
  <si>
    <t>9.60%</t>
  </si>
  <si>
    <t>Liability to Subsidiary Trust Issuing Preferred Securities</t>
  </si>
  <si>
    <t>8.68%</t>
  </si>
  <si>
    <t>Restaurant Lease Note</t>
  </si>
  <si>
    <t>Capital Lease Obligations</t>
  </si>
  <si>
    <t>(a) Hudson/Delano 2014 Mortgage Loan 
On February 6, 2014, subsidiaries of the Company entered into a mortgage financing with Citigroup Global Markets Realty Corp. and Bank of America, N.A., as lenders, consisting of $300.0 million nonrecourse mortgage notes and $150.0 million mezzanine loans resulting in an aggregate principal amount of $450.0 million, secured by mortgages encumbering Delano South Beach and Hudson and pledges of equity interests in certain subsidiaries of the Company (collectively, the “Hudson/Delano 2014 Mortgage Loan”).  The net proceeds from the Hudson/Delano 2014 Mortgage Loan were applied to repay the outstanding mortgage debt under the prior mortgage loan secured by Hudson, repay outstanding indebtedness under the Company’s senior secured revolving credit facility secured by Delano South Beach (the “Delano Credit Facility”), and fund reserves required under the Hudson/Delano 2014 Mortgage Loan, with the remainder available for general corporate purposes and working capital.   
The Hudson/Delano 2014 Mortgage Loan was scheduled to mature on February 9, 2016.  On that date, the Company paid $28.2 million to reduce the principal balance by the same amount and extend the maturity of this debt until February 9, 2017.  Following the extension, the Company has two additional one-year extension options that will permit the Company to extend the maturity date of the Hudson/Delano 2014 Mortgage Loan to February 9, 2019, if certain conditions are satisfied at the respective extension dates, including achievement by the Company of a trailing twelve month debt yield of no less than 7.75% for the first extension and no less than 8.00% for the second extension.  The Company may prepay the Hudson/Delano 2014 Mortgage Loan in an amount necessary to achieve the specified debt yield.  The second and third extensions would also require the payment of an extension fee equal to 0.25% of the then outstanding principal amount under the Hudson/Delano 2014 Mortgage Loan.  Based on the Company’s trailing 12 month cash flow through September 30, 2016, the Company estimates that it would be required to prepay approximately $76.2 million of outstanding debt under the Hudson/Delano 2014 Mortgage Loan by February 9, 2017 and pay an approximately $1.0 million extension fee in order to extend the maturity date of the debt outstanding under the Hudson/Delano 2014 Mortgage Loan to February 9, 2018.  Because of this prepayment requirement, if the proposed acquisition by SBE is not consummated, the Company will need to explore a refinancing of the Hudson/Delano 2014 Mortgage Loan from external sources or seek to sell one or more of the Hudson and Delano South Beach.  There can be no assurance that the Company will be able to effect an asset sale or obtain external financing on favorable terms, if at all.  
The Hudson/Delano 2014 Mortgage Loan bears interest at a blended rate of 30-day LIBOR plus 565 basis points.  The Company maintained interest rate caps for the $450.0 million principal amount of the Hudson/Delano 2014 Mortgage Loan that capped the LIBOR rate on the debt under the Hudson/Delano 2014 Mortgage Loan at approximately 1.75% through the February 9, 2016.  In connection with the extension in February 2016, the Company purchased three interest rate caps with an aggregate notional value of $421.8 million that cap LIBOR at 0.29% through the next maturity date of the loan.  
The Hudson/Delano 2014 Mortgage Loan provides that all cash flows from Hudson and Delano South Beach are deposited into accounts controlled by the lenders from which debt service and operating expenses, including management fees, are paid and from which other reserve accounts may be funded.  In the event the debt yield ratio falls below 6.75%, any excess amounts will be retained by the lenders until the debt yield ratio exceeds 7.00% for two consecutive calendar quarters.  During the second quarter of 2016, the Company’s debt yield ratio fell below the required threshold to 6.68%.  As a result, the lenders began retaining the excess cash flow of Hudson and Delano South Beach.  The Company’s debt yield ratio as of September 30, 2016 of 6.35% remained below the required threshold.  Such excess amounts will be retained by the lenders until the debt yield ratio exceeds 7.00% for two consecutive calendar quarters.    
The Hudson/Delano 2014 Mortgage Loan may be prepaid at any time, in whole or in part.  The Hudson/Delano 2014 Mortgage Loan is assumable under certain conditions, and provides that either one of the encumbered hotels may be sold, subject to prepayment of the Hudson/Delano 2014 Mortgage Loan at a specified release price and satisfaction of certain other conditions. 
 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prohibits the payment of dividends on or repurchase of the Company’s common stock.  As of September 30, 2016, the Company was in compliance with these covenants.</t>
  </si>
  <si>
    <t>(b) Clift Debt 
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 
The lease agreement provided for base annual rent of approximately $6.0 million per year until October 2014.  Base rent increases by a formula tied to increases in the Consumer Price Index, with a maximum increase of 20% and a minimum increase of 10% at each five-year rent increase date thereafter. As a result of the first contractual rate increase, effective October 14, 2014, the annual rent increased to $7.6 million.  The lease is nonrecourse to the Company.</t>
  </si>
  <si>
    <t>(c) Liability to Subsidiary Trust Issuing Preferred Securities 
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Preferred Notes”) which mature on October 30, 2036.  The sole assets of the Trust consist of the Trust Preferred Notes.  The terms of the Trust Preferred Notes are substantially the same as preferred securities issued by the Trust.  The Trust Preferred Notes and the preferred securities had a fixed interest rate of 8.68% until October 2016, after which the interest rate floats and reset quarterly at the three-month LIBOR rate plus 3.25% per annum.  The Trust Preferred Notes are redeemable by the Trust, at the Company’s option, at par, and the Company has not redeemed any Trust Preferred Notes.  To the extent the Company redeems the Trust Preferred Notes, the Trust is required to redeem a corresponding amount of preferred securities. 
The Company has identified that the Trust is a variable interest entity under ASC 810-10. Based on management’s analysis, the Company is not the primary beneficiary of the trust.  Accordingly, the Trust is not consolidated into the Company’s financial statements.  The Company accounts for the investment in the common stock of the Trust under the equity method of accounting. 
In the event the Company were to undertake a transaction that was deemed to constitute a transfer of its properties and assets substantially as an entirety within the meaning of the indenture, the Company may be required to repay the Trust Preferred Notes prior to their maturity or obtain the trustee’s consent in connection with such transfer.</t>
  </si>
  <si>
    <t>(d) Restaurant Lease Note</t>
  </si>
  <si>
    <t>(e) Capital Lease Obligations 
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65,490 (subject to increases due to increases in the Consumer Price Index), through December 2098.</t>
  </si>
  <si>
    <t>Debt and Capital Lease Obligations (Parenthetical) (Detail)</t>
  </si>
  <si>
    <t>Feb. 09, 2016USD ($)</t>
  </si>
  <si>
    <t>Feb. 06, 2014USD ($)Extension</t>
  </si>
  <si>
    <t>Aug. 04, 2006USD ($)</t>
  </si>
  <si>
    <t>Aug. 31, 2012USD ($)Restaurant</t>
  </si>
  <si>
    <t>Oct. 31, 2004USD ($)</t>
  </si>
  <si>
    <t>Sep. 30, 2016USD ($)Condominium</t>
  </si>
  <si>
    <t>Feb. 29, 2016USD ($)Derivative</t>
  </si>
  <si>
    <t>Hudson Lease 1 and Lease 2</t>
  </si>
  <si>
    <t>Number of Condominium Unit Leased | Condominium</t>
  </si>
  <si>
    <t>Capital lease obligation</t>
  </si>
  <si>
    <t>Hudson Lease 1</t>
  </si>
  <si>
    <t>Annual minimum lease payments</t>
  </si>
  <si>
    <t>Lease expiration date</t>
  </si>
  <si>
    <t>2096-11</t>
  </si>
  <si>
    <t>Date after which company could purchase leased asset at fair market value</t>
  </si>
  <si>
    <t>2015-11</t>
  </si>
  <si>
    <t>8.00%</t>
  </si>
  <si>
    <t>Hudson Lease Lease 2</t>
  </si>
  <si>
    <t>2098-12</t>
  </si>
  <si>
    <t>Mezzanine Loan Hudson/Delano 2014 Mortgage Loan</t>
  </si>
  <si>
    <t>Hudson/Delano 2014 Mortgage Loan matures</t>
  </si>
  <si>
    <t>Feb. 9,
		2016</t>
  </si>
  <si>
    <t>Repayment of mortgage loan</t>
  </si>
  <si>
    <t>Due date of debt</t>
  </si>
  <si>
    <t>Feb. 9,
		2017</t>
  </si>
  <si>
    <t>Number of extension options | Extension</t>
  </si>
  <si>
    <t>Maturity period extension</t>
  </si>
  <si>
    <t>1 year</t>
  </si>
  <si>
    <t>Extended Hudson/Delano 2014 Mortgage Loan maturity date</t>
  </si>
  <si>
    <t>Feb. 9,
		2019</t>
  </si>
  <si>
    <t>Requirement for Second and Third Extension in Maturity Date</t>
  </si>
  <si>
    <t>0.25%</t>
  </si>
  <si>
    <t>Estimated prepayment of outstanding debt by February 9, 2017</t>
  </si>
  <si>
    <t>Estimated payment of extension fee to extend the maturity date of debt outstanding to February 9, 2018</t>
  </si>
  <si>
    <t>Variable rate basis</t>
  </si>
  <si>
    <t>30-day LIBOR</t>
  </si>
  <si>
    <t>Debt principle amount</t>
  </si>
  <si>
    <t>LIBOR cap rate</t>
  </si>
  <si>
    <t>1.75%</t>
  </si>
  <si>
    <t>0.29%</t>
  </si>
  <si>
    <t>Number of interest rate caps purchased | Derivative</t>
  </si>
  <si>
    <t>Hudson/Delano 2014 Mortgage Loan | Extension Until February 9, 2018 | Minimum</t>
  </si>
  <si>
    <t>Debt yield for first extension</t>
  </si>
  <si>
    <t>7.75%</t>
  </si>
  <si>
    <t>Hudson/Delano 2014 Mortgage Loan | Extension Until February 9, 2019 | Minimum</t>
  </si>
  <si>
    <t>Debt yield for second extension</t>
  </si>
  <si>
    <t>Nonrecourse Mortgage Notes Hudson/Delano 2014 Mortgage Loan</t>
  </si>
  <si>
    <t>Sale of subsidiary company</t>
  </si>
  <si>
    <t>Capital lease annual base rent</t>
  </si>
  <si>
    <t>99-year lease term</t>
  </si>
  <si>
    <t>Capital leased payment require</t>
  </si>
  <si>
    <t>Increase in rent in future period</t>
  </si>
  <si>
    <t>Morgans Group agreed to guarantee losses</t>
  </si>
  <si>
    <t>Clift Debt | Minimum</t>
  </si>
  <si>
    <t>Increase in base rent, percentage at each five-year rent increase date</t>
  </si>
  <si>
    <t>Clift Debt | Maximum</t>
  </si>
  <si>
    <t>Oct. 30,
		2036</t>
  </si>
  <si>
    <t>Preferred securities issued</t>
  </si>
  <si>
    <t>Amount of common stock owned by the company through trust</t>
  </si>
  <si>
    <t>Liability to Subsidiary Trust Issuing Preferred Securities | Trust Preferred Notes</t>
  </si>
  <si>
    <t>Proceeds used to purchase of junior subordinated notes issued</t>
  </si>
  <si>
    <t>Liability to Subsidiary Trust Issuing Preferred Securities | Trust Preferred Notes and Trust Preferred Securities</t>
  </si>
  <si>
    <t>Expiration date of fixed rate interest</t>
  </si>
  <si>
    <t>2016-10</t>
  </si>
  <si>
    <t>Liability to Subsidiary Trust Issuing Preferred Securities | Libor Rate | After October 2016 | Trust Preferred Notes and Trust Preferred Securities</t>
  </si>
  <si>
    <t>three-month LIBOR rate</t>
  </si>
  <si>
    <t>3.25%</t>
  </si>
  <si>
    <t>Restaurant Lease Note | Delano Las Vegas</t>
  </si>
  <si>
    <t>Debt Instrument Carrying Amount</t>
  </si>
  <si>
    <t>Commitments and Contingencies - Additional Information (Detail)</t>
  </si>
  <si>
    <t>Jul. 06, 2016USD ($)</t>
  </si>
  <si>
    <t>Jan. 28, 2016USD ($)</t>
  </si>
  <si>
    <t>Aug. 05, 2013USD ($)</t>
  </si>
  <si>
    <t>Sep. 30, 2016USD ($)lawsuit</t>
  </si>
  <si>
    <t>Commitments and Contingencies [Line Items]</t>
  </si>
  <si>
    <t>Estimated long-term commitments</t>
  </si>
  <si>
    <t>T L G Promissory Note</t>
  </si>
  <si>
    <t>Claim of defaulted loans</t>
  </si>
  <si>
    <t>Mr. Sasson | T L G Promissory Note</t>
  </si>
  <si>
    <t>Mr. Masi | T L G Promissory Note</t>
  </si>
  <si>
    <t>Messrs. Sasson and Masi | T L G Promissory Note</t>
  </si>
  <si>
    <t>Bond amount for staying enforcement</t>
  </si>
  <si>
    <t>Estimated attorneys fees</t>
  </si>
  <si>
    <t>Royalton and Morgans</t>
  </si>
  <si>
    <t>Accrued expenses and reduction to management fees</t>
  </si>
  <si>
    <t>Management agreement termination period</t>
  </si>
  <si>
    <t>30 days</t>
  </si>
  <si>
    <t>Agreement termination fee</t>
  </si>
  <si>
    <t>SBEEG Holdings LLC</t>
  </si>
  <si>
    <t>Number of putative class action lawsuits | lawsuit</t>
  </si>
  <si>
    <t>Delano Marrakech</t>
  </si>
  <si>
    <t>Funding obligations under cash flow guarantees</t>
  </si>
  <si>
    <t>License or Franchise Agreements for New Hotels Which are in Development Stage (Detail)</t>
  </si>
  <si>
    <t>Mondrian Doha</t>
  </si>
  <si>
    <t>Development Hotel Agreements [Line Items]</t>
  </si>
  <si>
    <t>Expected Room Count</t>
  </si>
  <si>
    <t>Anticipated Opening</t>
  </si>
  <si>
    <t>Initial Term</t>
  </si>
  <si>
    <t>30 years</t>
  </si>
  <si>
    <t>Delano Dubai</t>
  </si>
  <si>
    <t>20 years</t>
  </si>
  <si>
    <t>Mondrian Dubai</t>
  </si>
  <si>
    <t>15 years</t>
  </si>
  <si>
    <t>Delano Aegean Sea</t>
  </si>
  <si>
    <t>Delano Cartagena</t>
  </si>
  <si>
    <t>Omnibus Stock Incentive Plan - Additional Information (Detail) - USD ($) $ in Thousands</t>
  </si>
  <si>
    <t>Share-based Compensation Arrangement by Share-based Payment Award [Line Items]</t>
  </si>
  <si>
    <t>Stock compensation expense</t>
  </si>
  <si>
    <t>Unrecognized compensation costs</t>
  </si>
  <si>
    <t>Maximum</t>
  </si>
  <si>
    <t>Weighted-average period over unrecognized compensation expense</t>
  </si>
  <si>
    <t>Stock Plan</t>
  </si>
  <si>
    <t>Common stock reserved and authorized</t>
  </si>
  <si>
    <t>Reduction in shares available for grant due to each award other than options and stock appreciation rights</t>
  </si>
  <si>
    <t>170.00%</t>
  </si>
  <si>
    <t>Summary of Stock-based Incentive Awards (Detail)</t>
  </si>
  <si>
    <t>Sep. 30, 2016shares</t>
  </si>
  <si>
    <t>Restricted Stock Units</t>
  </si>
  <si>
    <t>Outstanding, Beginning Balance</t>
  </si>
  <si>
    <t>Granted</t>
  </si>
  <si>
    <t>Distributed/exercised</t>
  </si>
  <si>
    <t>Forfeited or cancelled</t>
  </si>
  <si>
    <t>Outstanding, Ending Balance</t>
  </si>
  <si>
    <t>Vested</t>
  </si>
  <si>
    <t>LTIP Units</t>
  </si>
  <si>
    <t>Stock Options</t>
  </si>
  <si>
    <t>Preferred Securities and Warrants - Additional Information (Detail) $ / shares in Units, $ in Millions</t>
  </si>
  <si>
    <t>Oct. 15, 2009USD ($)Person$ / sharesshares</t>
  </si>
  <si>
    <t>Sep. 30, 2016USD ($)$ / sharesshares</t>
  </si>
  <si>
    <t>Dec. 31, 2015$ / shares</t>
  </si>
  <si>
    <t>Preferred Securities And Warrants [Line Items]</t>
  </si>
  <si>
    <t>Preferred stock, liquidation preference per share | $ / shares</t>
  </si>
  <si>
    <t>Series A Preferred Stock</t>
  </si>
  <si>
    <t>Preferred stock issued, share | shares</t>
  </si>
  <si>
    <t>Preferred stock issued, value</t>
  </si>
  <si>
    <t>Preferred stock Series A dividend rate through October 15, 2014</t>
  </si>
  <si>
    <t>Preferred stock Series A dividend rate through October 15, 2016</t>
  </si>
  <si>
    <t>Preferred stock Series A dividend rate effective October 16, 2016 and thereafter</t>
  </si>
  <si>
    <t>Undeclared and unpaid dividends</t>
  </si>
  <si>
    <t>Investors dividend rate on the Series A Preferred Securities increases</t>
  </si>
  <si>
    <t>Cumulative accretion</t>
  </si>
  <si>
    <t>Value of preferred securities</t>
  </si>
  <si>
    <t>Number of warrants issued | shares</t>
  </si>
  <si>
    <t>Term of warrants</t>
  </si>
  <si>
    <t>7 years 6 months</t>
  </si>
  <si>
    <t>Warrant, expiration date</t>
  </si>
  <si>
    <t>2017-04</t>
  </si>
  <si>
    <t>Investors collectively own or right to purchase through exercise of shares | shares</t>
  </si>
  <si>
    <t>Equity investment acquisition</t>
  </si>
  <si>
    <t>Change in size of board of directors, lower range | Person</t>
  </si>
  <si>
    <t>Change in size of board of directors, upper range | Person</t>
  </si>
  <si>
    <t>Beneficial ownership interest in which investors are subject to certain standstill arrangements</t>
  </si>
  <si>
    <t>15.00%</t>
  </si>
  <si>
    <t>Related Party Transactions - Additional Information (Detail) - USD ($)</t>
  </si>
  <si>
    <t>Management fees</t>
  </si>
  <si>
    <t>Related party receivables</t>
  </si>
  <si>
    <t>Other Expenses - Restructuring and Development Costs (Detail) - USD ($) $ in Thousands</t>
  </si>
  <si>
    <t>Restructuring costs</t>
  </si>
  <si>
    <t>Severance costs</t>
  </si>
  <si>
    <t>Development</t>
  </si>
  <si>
    <t>Other</t>
  </si>
  <si>
    <t>Total</t>
  </si>
  <si>
    <t>Other Expenses - Other Non-Operating Expenses (Detail) - USD ($) $ in Thousands</t>
  </si>
  <si>
    <t>Litigation costs</t>
  </si>
  <si>
    <t>Other non-operating expenses</t>
  </si>
  <si>
    <t>Deferred Gain on Asset Sales - Additional Information (Detail) - USD ($) $ in Thousands</t>
  </si>
  <si>
    <t>Jan. 23, 2015</t>
  </si>
  <si>
    <t>Dec. 31, 2011</t>
  </si>
  <si>
    <t>Income Statement Balance Sheet And Additional Disclosures By Disposal Groups Including Discontinued Operations [Line Items]</t>
  </si>
  <si>
    <t>Amortization of deferred gain on asset sales</t>
  </si>
  <si>
    <t>Gain on sale of equity investments</t>
  </si>
  <si>
    <t>Joint Venture Equity Interests in Sanderson and St. Martin's Lane.</t>
  </si>
  <si>
    <t>Royalton, Morgans, Mondrian Los Angeles, and Equity Interests in Sanderson and St Martins Lane</t>
  </si>
  <si>
    <t>Pending Acquisition by SBEEG Holdings LLC - Additional Information (Detail) - SBEEG Holdings LLC $ / shares in Units, $ in Millions</t>
  </si>
  <si>
    <t>May 09, 2016USD ($)$ / shares</t>
  </si>
  <si>
    <t>Business Acquisition [Line Items]</t>
  </si>
  <si>
    <t>Business acquisition, equity interest issued or issuable, value assigned</t>
  </si>
  <si>
    <t>Common Stock</t>
  </si>
  <si>
    <t>Warrant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42126</v>
      </c>
    </row>
    <row spans="1:3" r="12">
      <c t="s" r="A12" s="4">
        <v>19</v>
      </c>
      <c t="s" r="B12" s="4">
        <v>20</v>
      </c>
    </row>
    <row spans="1:3" r="13">
      <c t="s" r="A13" s="4">
        <v>21</v>
      </c>
      <c t="s" r="B13" s="4">
        <v>22</v>
      </c>
    </row>
    <row spans="1:3" r="14">
      <c t="s" r="A14" s="4">
        <v>23</v>
      </c>
      <c t="n" r="C14" s="6">
        <v>3498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4533</v>
      </c>
      <c t="n" r="C3" s="7">
        <v>265678</v>
      </c>
    </row>
    <row spans="1:3" r="4">
      <c t="s" r="A4" s="4">
        <v>28</v>
      </c>
      <c t="n" r="B4" s="6">
        <v>53691</v>
      </c>
      <c t="n" r="C4" s="6">
        <v>54057</v>
      </c>
    </row>
    <row spans="1:3" r="5">
      <c t="s" r="A5" s="4">
        <v>29</v>
      </c>
      <c t="n" r="B5" s="6">
        <v>100</v>
      </c>
      <c t="n" r="C5" s="6">
        <v>100</v>
      </c>
    </row>
    <row spans="1:3" r="6">
      <c t="s" r="A6" s="4">
        <v>30</v>
      </c>
      <c t="n" r="B6" s="6">
        <v>10647</v>
      </c>
      <c t="n" r="C6" s="6">
        <v>45925</v>
      </c>
    </row>
    <row spans="1:3" r="7">
      <c t="s" r="A7" s="4">
        <v>31</v>
      </c>
      <c t="n" r="B7" s="6">
        <v>16739</v>
      </c>
      <c t="n" r="C7" s="6">
        <v>12892</v>
      </c>
    </row>
    <row spans="1:3" r="8">
      <c t="s" r="A8" s="4">
        <v>32</v>
      </c>
      <c t="n" r="B8" s="6">
        <v>7601</v>
      </c>
      <c t="n" r="C8" s="6">
        <v>8325</v>
      </c>
    </row>
    <row spans="1:3" r="9">
      <c t="s" r="A9" s="4">
        <v>33</v>
      </c>
      <c t="n" r="B9" s="6">
        <v>6547</v>
      </c>
      <c t="n" r="C9" s="6">
        <v>8897</v>
      </c>
    </row>
    <row spans="1:3" r="10">
      <c t="s" r="A10" s="4">
        <v>34</v>
      </c>
      <c t="n" r="B10" s="6">
        <v>129435</v>
      </c>
      <c t="n" r="C10" s="6">
        <v>128645</v>
      </c>
    </row>
    <row spans="1:3" r="11">
      <c t="s" r="A11" s="4">
        <v>35</v>
      </c>
      <c t="n" r="B11" s="6">
        <v>30032</v>
      </c>
      <c t="n" r="C11" s="6">
        <v>33516</v>
      </c>
    </row>
    <row spans="1:3" r="12">
      <c t="s" r="A12" s="4">
        <v>36</v>
      </c>
      <c t="n" r="B12" s="6">
        <v>509325</v>
      </c>
      <c t="n" r="C12" s="6">
        <v>558035</v>
      </c>
    </row>
    <row spans="1:3" r="13">
      <c t="s" r="A13" s="3">
        <v>37</v>
      </c>
    </row>
    <row spans="1:3" r="14">
      <c t="s" r="A14" s="4">
        <v>38</v>
      </c>
      <c t="n" r="B14" s="6">
        <v>575724</v>
      </c>
      <c t="n" r="C14" s="6">
        <v>602630</v>
      </c>
    </row>
    <row spans="1:3" r="15">
      <c t="s" r="A15" s="4">
        <v>39</v>
      </c>
      <c t="n" r="B15" s="6">
        <v>41530</v>
      </c>
      <c t="n" r="C15" s="6">
        <v>33599</v>
      </c>
    </row>
    <row spans="1:3" r="16">
      <c t="s" r="A16" s="4">
        <v>40</v>
      </c>
      <c t="n" r="B16" s="6">
        <v>111363</v>
      </c>
      <c t="n" r="C16" s="6">
        <v>117378</v>
      </c>
    </row>
    <row spans="1:3" r="17">
      <c t="s" r="A17" s="4">
        <v>41</v>
      </c>
      <c t="n" r="B17" s="6">
        <v>13866</v>
      </c>
      <c t="n" r="C17" s="6">
        <v>13866</v>
      </c>
    </row>
    <row spans="1:3" r="18">
      <c t="s" r="A18" s="4">
        <v>42</v>
      </c>
      <c t="n" r="B18" s="6">
        <v>742483</v>
      </c>
      <c t="n" r="C18" s="6">
        <v>767473</v>
      </c>
    </row>
    <row spans="1:3" r="19">
      <c t="s" r="A19" s="4">
        <v>43</v>
      </c>
      <c t="s" r="B19" s="4">
        <v>44</v>
      </c>
      <c t="s" r="C19" s="4">
        <v>44</v>
      </c>
    </row>
    <row spans="1:3" r="20">
      <c t="s" r="A20" s="4">
        <v>45</v>
      </c>
      <c t="n" r="B20" s="6">
        <v>74777</v>
      </c>
      <c t="n" r="C20" s="6">
        <v>71025</v>
      </c>
    </row>
    <row spans="1:3" r="21">
      <c t="s" r="A21" s="4">
        <v>46</v>
      </c>
      <c t="n" r="B21" s="6">
        <v>363</v>
      </c>
      <c t="n" r="C21" s="6">
        <v>363</v>
      </c>
    </row>
    <row spans="1:3" r="22">
      <c t="s" r="A22" s="4">
        <v>47</v>
      </c>
      <c t="n" r="B22" s="6">
        <v>233007</v>
      </c>
      <c t="n" r="C22" s="6">
        <v>236730</v>
      </c>
    </row>
    <row spans="1:3" r="23">
      <c t="s" r="A23" s="4">
        <v>48</v>
      </c>
      <c t="n" r="B23" s="6">
        <v>-13064</v>
      </c>
      <c t="n" r="C23" s="6">
        <v>-17257</v>
      </c>
    </row>
    <row spans="1:3" r="24">
      <c t="s" r="A24" s="4">
        <v>49</v>
      </c>
      <c t="n" r="B24" s="6">
        <v>-2231</v>
      </c>
      <c t="n" r="C24" s="6">
        <v>-1131</v>
      </c>
    </row>
    <row spans="1:3" r="25">
      <c t="s" r="A25" s="4">
        <v>50</v>
      </c>
      <c t="n" r="B25" s="6">
        <v>-526559</v>
      </c>
      <c t="n" r="C25" s="6">
        <v>-499765</v>
      </c>
    </row>
    <row spans="1:3" r="26">
      <c t="s" r="A26" s="4">
        <v>51</v>
      </c>
      <c t="n" r="B26" s="6">
        <v>-233707</v>
      </c>
      <c t="n" r="C26" s="6">
        <v>-210035</v>
      </c>
    </row>
    <row spans="1:3" r="27">
      <c t="s" r="A27" s="4">
        <v>52</v>
      </c>
      <c t="n" r="B27" s="6">
        <v>549</v>
      </c>
      <c t="n" r="C27" s="6">
        <v>597</v>
      </c>
    </row>
    <row spans="1:3" r="28">
      <c t="s" r="A28" s="4">
        <v>53</v>
      </c>
      <c t="n" r="B28" s="6">
        <v>-233158</v>
      </c>
      <c t="n" r="C28" s="6">
        <v>-209438</v>
      </c>
    </row>
    <row spans="1:3" r="29">
      <c t="s" r="A29" s="4">
        <v>54</v>
      </c>
      <c t="n" r="B29" s="7">
        <v>509325</v>
      </c>
      <c t="n" r="C29" s="7">
        <v>558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80"/>
  </cols>
  <sheetData>
    <row spans="1:2" r="1">
      <c t="s" r="A1" s="1">
        <v>178</v>
      </c>
      <c t="s" r="B1" s="2">
        <v>1</v>
      </c>
    </row>
    <row spans="1:2" r="2">
      <c t="s" r="B2" s="2">
        <v>2</v>
      </c>
    </row>
    <row spans="1:2" r="3">
      <c t="s" r="A3" s="3">
        <v>143</v>
      </c>
    </row>
    <row spans="1:2" r="4">
      <c t="s" r="A4" s="4">
        <v>179</v>
      </c>
      <c t="s" r="B4" s="4">
        <v>180</v>
      </c>
    </row>
    <row spans="1:2" r="5">
      <c t="s" r="A5" s="4">
        <v>181</v>
      </c>
      <c t="s" r="B5" s="4">
        <v>182</v>
      </c>
    </row>
    <row spans="1:2" r="6">
      <c t="s" r="A6" s="4">
        <v>183</v>
      </c>
      <c t="s" r="B6" s="4">
        <v>184</v>
      </c>
    </row>
    <row spans="1:2" r="7">
      <c t="s" r="A7" s="4">
        <v>185</v>
      </c>
      <c t="s" r="B7" s="4">
        <v>186</v>
      </c>
    </row>
    <row spans="1:2" r="8">
      <c t="s" r="A8" s="4">
        <v>148</v>
      </c>
      <c t="s" r="B8" s="4">
        <v>187</v>
      </c>
    </row>
    <row spans="1:2" r="9">
      <c t="s" r="A9" s="4">
        <v>188</v>
      </c>
      <c t="s" r="B9" s="4">
        <v>189</v>
      </c>
    </row>
    <row spans="1:2" r="10">
      <c t="s" r="A10" s="4">
        <v>190</v>
      </c>
      <c t="s" r="B10" s="4">
        <v>191</v>
      </c>
    </row>
    <row spans="1:2" r="11">
      <c t="s" r="A11" s="4">
        <v>192</v>
      </c>
      <c t="s" r="B11" s="4">
        <v>193</v>
      </c>
    </row>
    <row spans="1:2" r="12">
      <c t="s" r="A12" s="4">
        <v>194</v>
      </c>
      <c t="s" r="B12" s="4">
        <v>195</v>
      </c>
    </row>
    <row spans="1:2" r="13">
      <c t="s" r="A13" s="4">
        <v>196</v>
      </c>
      <c t="s" r="B13" s="4">
        <v>197</v>
      </c>
    </row>
    <row spans="1:2" r="14">
      <c t="s" r="A14" s="4">
        <v>198</v>
      </c>
      <c t="s" r="B14" s="4">
        <v>199</v>
      </c>
    </row>
    <row spans="1:2" r="15">
      <c t="s" r="A15" s="4">
        <v>200</v>
      </c>
      <c t="s" r="B15" s="4">
        <v>201</v>
      </c>
    </row>
    <row spans="1:2" r="16">
      <c t="s" r="A16" s="4">
        <v>202</v>
      </c>
      <c t="s" r="B16"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4</v>
      </c>
      <c t="s" r="B1" s="2">
        <v>1</v>
      </c>
    </row>
    <row spans="1:2" r="2">
      <c t="s" r="B2" s="2">
        <v>2</v>
      </c>
    </row>
    <row spans="1:2" r="3">
      <c t="s" r="A3" s="3">
        <v>140</v>
      </c>
    </row>
    <row spans="1:2" r="4">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7</v>
      </c>
      <c t="s" r="B1" s="2">
        <v>1</v>
      </c>
    </row>
    <row spans="1:2" r="2">
      <c t="s" r="B2" s="2">
        <v>2</v>
      </c>
    </row>
    <row spans="1:2" r="3">
      <c t="s" r="A3" s="3">
        <v>146</v>
      </c>
    </row>
    <row spans="1:2" r="4">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0</v>
      </c>
      <c t="s" r="B1" s="2">
        <v>1</v>
      </c>
    </row>
    <row spans="1:2" r="2">
      <c t="s" r="B2" s="2">
        <v>2</v>
      </c>
    </row>
    <row spans="1:2" r="3">
      <c t="s" r="A3" s="3">
        <v>155</v>
      </c>
    </row>
    <row spans="1:2" r="4">
      <c t="s" r="A4" s="4">
        <v>154</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2</v>
      </c>
      <c t="s" r="B1" s="2">
        <v>1</v>
      </c>
    </row>
    <row spans="1:2" r="2">
      <c t="s" r="B2" s="2">
        <v>2</v>
      </c>
    </row>
    <row spans="1:2" r="3">
      <c t="s" r="A3" s="3">
        <v>158</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5</v>
      </c>
      <c t="s" r="B1" s="2">
        <v>1</v>
      </c>
    </row>
    <row spans="1:2" r="2">
      <c t="s" r="B2" s="2">
        <v>2</v>
      </c>
    </row>
    <row spans="1:2" r="3">
      <c t="s" r="A3" s="3">
        <v>161</v>
      </c>
    </row>
    <row spans="1:2" r="4">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170</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3"/>
    <col customWidth="1" max="8" min="8" width="20"/>
  </cols>
  <sheetData>
    <row spans="1:8" r="1">
      <c t="s" r="A1" s="1">
        <v>223</v>
      </c>
      <c t="s" r="B1" s="2">
        <v>224</v>
      </c>
      <c t="s" r="C1" s="2">
        <v>225</v>
      </c>
      <c t="s" r="D1" s="2">
        <v>226</v>
      </c>
      <c t="s" r="E1" s="2">
        <v>227</v>
      </c>
      <c t="s" r="F1" s="2">
        <v>228</v>
      </c>
      <c t="s" r="G1" s="2">
        <v>229</v>
      </c>
      <c t="s" r="H1" s="2">
        <v>230</v>
      </c>
    </row>
    <row spans="1:8" r="2">
      <c t="s" r="A2" s="3">
        <v>231</v>
      </c>
    </row>
    <row spans="1:8" r="3">
      <c t="s" r="A3" s="4">
        <v>232</v>
      </c>
      <c t="s" r="E3" s="4">
        <v>233</v>
      </c>
    </row>
    <row spans="1:8" r="4">
      <c t="s" r="A4" s="4">
        <v>234</v>
      </c>
      <c t="s" r="E4" s="4">
        <v>235</v>
      </c>
    </row>
    <row spans="1:8" r="5">
      <c t="s" r="A5" s="4">
        <v>236</v>
      </c>
      <c t="n" r="H5" s="6">
        <v>1000000</v>
      </c>
    </row>
    <row spans="1:8" r="6">
      <c t="s" r="A6" s="4">
        <v>237</v>
      </c>
      <c t="n" r="E6" s="6">
        <v>1</v>
      </c>
    </row>
    <row spans="1:8" r="7">
      <c t="s" r="A7" s="4">
        <v>238</v>
      </c>
      <c t="n" r="E7" s="7">
        <v>400</v>
      </c>
    </row>
    <row spans="1:8" r="8">
      <c t="s" r="A8" s="4">
        <v>239</v>
      </c>
      <c t="n" r="E8" s="6">
        <v>647</v>
      </c>
      <c t="n" r="F8" s="7">
        <v>6</v>
      </c>
    </row>
    <row spans="1:8" r="9">
      <c t="s" r="A9" s="4">
        <v>240</v>
      </c>
    </row>
    <row spans="1:8" r="10">
      <c t="s" r="A10" s="3">
        <v>231</v>
      </c>
    </row>
    <row spans="1:8" r="11">
      <c t="s" r="A11" s="4">
        <v>241</v>
      </c>
      <c t="n" r="B11" s="7">
        <v>3600</v>
      </c>
    </row>
    <row spans="1:8" r="12">
      <c t="s" r="A12" s="4">
        <v>242</v>
      </c>
    </row>
    <row spans="1:8" r="13">
      <c t="s" r="A13" s="3">
        <v>231</v>
      </c>
    </row>
    <row spans="1:8" r="14">
      <c t="s" r="A14" s="4">
        <v>243</v>
      </c>
      <c t="s" r="B14" s="4">
        <v>244</v>
      </c>
    </row>
    <row spans="1:8" r="15">
      <c t="s" r="A15" s="4">
        <v>245</v>
      </c>
      <c t="n" r="B15" s="7">
        <v>32800</v>
      </c>
    </row>
    <row spans="1:8" r="16">
      <c t="s" r="A16" s="4">
        <v>246</v>
      </c>
    </row>
    <row spans="1:8" r="17">
      <c t="s" r="A17" s="3">
        <v>231</v>
      </c>
    </row>
    <row spans="1:8" r="18">
      <c t="s" r="A18" s="4">
        <v>247</v>
      </c>
      <c t="n" r="E18" s="7">
        <v>300</v>
      </c>
    </row>
    <row spans="1:8" r="19">
      <c t="s" r="A19" s="4">
        <v>248</v>
      </c>
    </row>
    <row spans="1:8" r="20">
      <c t="s" r="A20" s="3">
        <v>231</v>
      </c>
    </row>
    <row spans="1:8" r="21">
      <c t="s" r="A21" s="4">
        <v>249</v>
      </c>
      <c t="s" r="C21" s="4">
        <v>244</v>
      </c>
    </row>
    <row spans="1:8" r="22">
      <c t="s" r="A22" s="4">
        <v>250</v>
      </c>
      <c t="n" r="C22" s="7">
        <v>28500</v>
      </c>
    </row>
    <row spans="1:8" r="23">
      <c t="s" r="A23" s="4">
        <v>251</v>
      </c>
    </row>
    <row spans="1:8" r="24">
      <c t="s" r="A24" s="3">
        <v>231</v>
      </c>
    </row>
    <row spans="1:8" r="25">
      <c t="s" r="A25" s="4">
        <v>252</v>
      </c>
      <c t="n" r="C25" s="7">
        <v>18000</v>
      </c>
    </row>
    <row spans="1:8" r="26">
      <c t="s" r="A26" s="4">
        <v>253</v>
      </c>
      <c t="n" r="D26" s="7">
        <v>19100</v>
      </c>
    </row>
    <row spans="1:8" r="27">
      <c t="s" r="A27" s="4">
        <v>254</v>
      </c>
      <c t="n" r="D27" s="6">
        <v>18000</v>
      </c>
    </row>
    <row spans="1:8" r="28">
      <c t="s" r="A28" s="4">
        <v>255</v>
      </c>
      <c t="n" r="D28" s="7">
        <v>1100</v>
      </c>
    </row>
    <row spans="1:8" r="29">
      <c t="s" r="A29" s="4">
        <v>256</v>
      </c>
    </row>
    <row spans="1:8" r="30">
      <c t="s" r="A30" s="3">
        <v>231</v>
      </c>
    </row>
    <row spans="1:8" r="31">
      <c t="s" r="A31" s="4">
        <v>257</v>
      </c>
      <c t="s" r="B31" s="4">
        <v>258</v>
      </c>
    </row>
    <row spans="1:8" r="32">
      <c t="s" r="A32" s="4">
        <v>259</v>
      </c>
    </row>
    <row spans="1:8" r="33">
      <c t="s" r="A33" s="3">
        <v>231</v>
      </c>
    </row>
    <row spans="1:8" r="34">
      <c t="s" r="A34" s="4">
        <v>260</v>
      </c>
      <c t="s" r="E34" s="4">
        <v>261</v>
      </c>
      <c t="s" r="F34" s="4">
        <v>262</v>
      </c>
    </row>
    <row spans="1:8" r="35">
      <c t="s" r="A35" s="4">
        <v>263</v>
      </c>
    </row>
    <row spans="1:8" r="36">
      <c t="s" r="A36" s="3">
        <v>231</v>
      </c>
    </row>
    <row spans="1:8" r="37">
      <c t="s" r="A37" s="4">
        <v>264</v>
      </c>
      <c t="n" r="G37" s="9">
        <v>2.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2"/>
    <col customWidth="1" max="2" min="2" width="80"/>
    <col customWidth="1" max="3" min="3" width="4"/>
  </cols>
  <sheetData>
    <row spans="1:3" r="1">
      <c t="s" r="A1" s="1">
        <v>265</v>
      </c>
      <c t="s" r="B1" s="2">
        <v>266</v>
      </c>
    </row>
    <row spans="1:3" r="2">
      <c t="s" r="A2" s="4">
        <v>267</v>
      </c>
    </row>
    <row spans="1:3" r="3">
      <c t="s" r="A3" s="3">
        <v>268</v>
      </c>
    </row>
    <row spans="1:3" r="4">
      <c t="s" r="A4" s="4">
        <v>269</v>
      </c>
      <c t="n" r="B4" s="6">
        <v>878</v>
      </c>
    </row>
    <row spans="1:3" r="5">
      <c t="s" r="A5" s="4">
        <v>270</v>
      </c>
    </row>
    <row spans="1:3" r="6">
      <c t="s" r="A6" s="3">
        <v>268</v>
      </c>
    </row>
    <row spans="1:3" r="7">
      <c t="s" r="A7" s="4">
        <v>269</v>
      </c>
      <c t="n" r="B7" s="6">
        <v>878</v>
      </c>
      <c t="s" r="C7" s="4">
        <v>271</v>
      </c>
    </row>
    <row spans="1:3" r="8">
      <c t="s" r="A8" s="4">
        <v>272</v>
      </c>
    </row>
    <row spans="1:3" r="9">
      <c t="s" r="A9" s="3">
        <v>268</v>
      </c>
    </row>
    <row spans="1:3" r="10">
      <c t="s" r="A10" s="4">
        <v>269</v>
      </c>
      <c t="n" r="B10" s="6">
        <v>117</v>
      </c>
      <c t="s" r="C10" s="4">
        <v>273</v>
      </c>
    </row>
    <row spans="1:3" r="11">
      <c t="s" r="A11" s="4">
        <v>274</v>
      </c>
    </row>
    <row spans="1:3" r="12">
      <c t="s" r="A12" s="3">
        <v>268</v>
      </c>
    </row>
    <row spans="1:3" r="13">
      <c t="s" r="A13" s="4">
        <v>269</v>
      </c>
      <c t="n" r="B13" s="6">
        <v>168</v>
      </c>
      <c t="s" r="C13" s="4">
        <v>273</v>
      </c>
    </row>
    <row spans="1:3" r="14">
      <c t="s" r="A14" s="4">
        <v>275</v>
      </c>
    </row>
    <row spans="1:3" r="15">
      <c t="s" r="A15" s="3">
        <v>268</v>
      </c>
    </row>
    <row spans="1:3" r="16">
      <c t="s" r="A16" s="4">
        <v>269</v>
      </c>
      <c t="n" r="B16" s="6">
        <v>194</v>
      </c>
      <c t="s" r="C16" s="4">
        <v>276</v>
      </c>
    </row>
    <row spans="1:3" r="17">
      <c t="s" r="A17" s="4">
        <v>277</v>
      </c>
    </row>
    <row spans="1:3" r="18">
      <c t="s" r="A18" s="3">
        <v>268</v>
      </c>
    </row>
    <row spans="1:3" r="19">
      <c t="s" r="A19" s="4">
        <v>269</v>
      </c>
      <c t="n" r="B19" s="6">
        <v>215</v>
      </c>
      <c t="s" r="C19" s="4">
        <v>278</v>
      </c>
    </row>
    <row spans="1:3" r="20">
      <c t="s" r="A20" s="4">
        <v>279</v>
      </c>
    </row>
    <row spans="1:3" r="21">
      <c t="s" r="A21" s="3">
        <v>268</v>
      </c>
    </row>
    <row spans="1:3" r="22">
      <c t="s" r="A22" s="4">
        <v>269</v>
      </c>
      <c t="n" r="B22" s="6">
        <v>308</v>
      </c>
      <c t="s" r="C22" s="4">
        <v>280</v>
      </c>
    </row>
    <row spans="1:3" r="23">
      <c t="s" r="A23" s="4">
        <v>281</v>
      </c>
    </row>
    <row spans="1:3" r="24">
      <c t="s" r="A24" s="3">
        <v>268</v>
      </c>
    </row>
    <row spans="1:3" r="25">
      <c t="s" r="A25" s="4">
        <v>269</v>
      </c>
      <c t="n" r="B25" s="6">
        <v>236</v>
      </c>
      <c t="s" r="C25" s="4">
        <v>273</v>
      </c>
    </row>
    <row spans="1:3" r="26">
      <c t="s" r="A26" s="4">
        <v>282</v>
      </c>
    </row>
    <row spans="1:3" r="27">
      <c t="s" r="A27" s="3">
        <v>268</v>
      </c>
    </row>
    <row spans="1:3" r="28">
      <c t="s" r="A28" s="4">
        <v>269</v>
      </c>
      <c t="n" r="B28" s="6">
        <v>372</v>
      </c>
      <c t="s" r="C28" s="4">
        <v>283</v>
      </c>
    </row>
    <row spans="1:3" r="29">
      <c t="s" r="A29" s="4">
        <v>284</v>
      </c>
    </row>
    <row spans="1:3" r="30">
      <c t="s" r="A30" s="3">
        <v>268</v>
      </c>
    </row>
    <row spans="1:3" r="31">
      <c t="s" r="A31" s="4">
        <v>269</v>
      </c>
      <c t="n" r="B31" s="6">
        <v>150</v>
      </c>
      <c t="s" r="C31" s="4">
        <v>273</v>
      </c>
    </row>
    <row spans="1:3" r="32">
      <c t="s" r="A32" s="4">
        <v>285</v>
      </c>
    </row>
    <row spans="1:3" r="33">
      <c t="s" r="A33" s="3">
        <v>268</v>
      </c>
    </row>
    <row spans="1:3" r="34">
      <c t="s" r="A34" s="4">
        <v>269</v>
      </c>
      <c t="n" r="B34" s="6">
        <v>204</v>
      </c>
      <c t="s" r="C34" s="4">
        <v>273</v>
      </c>
    </row>
    <row spans="1:3" r="35">
      <c t="s" r="A35" s="4">
        <v>286</v>
      </c>
    </row>
    <row spans="1:3" r="36">
      <c t="s" r="A36" s="3">
        <v>268</v>
      </c>
    </row>
    <row spans="1:3" r="37">
      <c t="s" r="A37" s="4">
        <v>269</v>
      </c>
      <c t="n" r="B37" s="6">
        <v>359</v>
      </c>
      <c t="s" r="C37" s="4">
        <v>273</v>
      </c>
    </row>
    <row spans="1:3" r="38">
      <c t="s" r="A38" s="4">
        <v>287</v>
      </c>
    </row>
    <row spans="1:3" r="39">
      <c t="s" r="A39" s="3">
        <v>268</v>
      </c>
    </row>
    <row spans="1:3" r="40">
      <c t="s" r="A40" s="4">
        <v>269</v>
      </c>
      <c t="n" r="B40" s="6">
        <v>1117</v>
      </c>
      <c t="s" r="C40" s="4">
        <v>278</v>
      </c>
    </row>
    <row spans="1:3" r="41">
      <c t="s" r="A41" s="4">
        <v>288</v>
      </c>
    </row>
    <row spans="1:3" r="42">
      <c t="s" r="A42" s="3">
        <v>268</v>
      </c>
    </row>
    <row spans="1:3" r="43">
      <c t="s" r="A43" s="4">
        <v>269</v>
      </c>
      <c t="n" r="B43" s="6">
        <v>71</v>
      </c>
      <c t="s" r="C43" s="4">
        <v>289</v>
      </c>
    </row>
    <row spans="1:3" r="44">
      <c t="n" r="A44"/>
    </row>
    <row spans="1:3" r="45">
      <c t="s" r="A45" s="4">
        <v>271</v>
      </c>
      <c t="s" r="B45" s="4">
        <v>290</v>
      </c>
    </row>
    <row spans="1:3" r="46">
      <c t="s" r="A46" s="4">
        <v>273</v>
      </c>
      <c t="s" r="B46" s="4">
        <v>291</v>
      </c>
    </row>
    <row spans="1:3" r="47">
      <c t="s" r="A47" s="4">
        <v>276</v>
      </c>
      <c t="s" r="B47" s="4">
        <v>292</v>
      </c>
    </row>
    <row spans="1:3" r="48">
      <c t="s" r="A48" s="4">
        <v>278</v>
      </c>
      <c t="s" r="B48" s="4">
        <v>293</v>
      </c>
    </row>
    <row spans="1:3" r="49">
      <c t="s" r="A49" s="4">
        <v>280</v>
      </c>
      <c t="s" r="B49" s="4">
        <v>294</v>
      </c>
    </row>
    <row spans="1:3" r="50">
      <c t="s" r="A50" s="4">
        <v>283</v>
      </c>
      <c t="s" r="B50" s="4">
        <v>295</v>
      </c>
    </row>
    <row spans="1:3" r="51">
      <c t="s" r="A51" s="4">
        <v>289</v>
      </c>
      <c t="s" r="B51" s="4">
        <v>296</v>
      </c>
    </row>
  </sheetData>
  <mergeCells count="9">
    <mergeCell ref="B1:C1"/>
    <mergeCell ref="A44:C44"/>
    <mergeCell ref="B45:C45"/>
    <mergeCell ref="B46:C46"/>
    <mergeCell ref="B47:C47"/>
    <mergeCell ref="B48:C48"/>
    <mergeCell ref="B49:C49"/>
    <mergeCell ref="B50:C50"/>
    <mergeCell ref="B51:C5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8"/>
  </cols>
  <sheetData>
    <row spans="1:2" r="1">
      <c t="s" r="A1" s="1">
        <v>297</v>
      </c>
      <c t="s" r="B1" s="2">
        <v>266</v>
      </c>
    </row>
    <row spans="1:2" r="2">
      <c t="s" r="A2" s="3">
        <v>268</v>
      </c>
    </row>
    <row spans="1:2" r="3">
      <c t="s" r="A3" s="4">
        <v>249</v>
      </c>
      <c t="s" r="B3" s="4">
        <v>298</v>
      </c>
    </row>
    <row spans="1:2" r="4">
      <c t="s" r="A4" s="4">
        <v>299</v>
      </c>
      <c t="s" r="B4" s="4">
        <v>300</v>
      </c>
    </row>
    <row spans="1:2" r="5">
      <c t="s" r="A5" s="4">
        <v>269</v>
      </c>
      <c t="n" r="B5" s="6">
        <v>878</v>
      </c>
    </row>
    <row spans="1:2" r="6">
      <c t="s" r="A6" s="4">
        <v>301</v>
      </c>
      <c t="n" r="B6" s="6">
        <v>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5</v>
      </c>
      <c t="s" r="B1" s="2">
        <v>2</v>
      </c>
      <c t="s" r="C1" s="2">
        <v>25</v>
      </c>
    </row>
    <row spans="1:3" r="2">
      <c t="s" r="A2" s="3">
        <v>56</v>
      </c>
    </row>
    <row spans="1:3" r="3">
      <c t="s" r="A3" s="4">
        <v>57</v>
      </c>
      <c t="n" r="B3" s="7">
        <v>3</v>
      </c>
      <c t="n" r="C3" s="8">
        <v>3.7</v>
      </c>
    </row>
    <row spans="1:3" r="4">
      <c t="s" r="A4" s="4">
        <v>58</v>
      </c>
      <c t="n" r="B4" s="9">
        <v>0.01</v>
      </c>
      <c t="n" r="C4" s="9">
        <v>0.01</v>
      </c>
    </row>
    <row spans="1:3" r="5">
      <c t="s" r="A5" s="4">
        <v>59</v>
      </c>
      <c t="n" r="B5" s="7">
        <v>1000</v>
      </c>
      <c t="n" r="C5" s="7">
        <v>1000</v>
      </c>
    </row>
    <row spans="1:3" r="6">
      <c t="s" r="A6" s="4">
        <v>60</v>
      </c>
      <c t="n" r="B6" s="6">
        <v>40000000</v>
      </c>
      <c t="n" r="C6" s="6">
        <v>40000000</v>
      </c>
    </row>
    <row spans="1:3" r="7">
      <c t="s" r="A7" s="4">
        <v>61</v>
      </c>
      <c t="n" r="B7" s="6">
        <v>75000</v>
      </c>
      <c t="n" r="C7" s="6">
        <v>75000</v>
      </c>
    </row>
    <row spans="1:3" r="8">
      <c t="s" r="A8" s="4">
        <v>62</v>
      </c>
      <c t="n" r="B8" s="9">
        <v>0.01</v>
      </c>
      <c t="n" r="C8" s="9">
        <v>0.01</v>
      </c>
    </row>
    <row spans="1:3" r="9">
      <c t="s" r="A9" s="4">
        <v>63</v>
      </c>
      <c t="n" r="B9" s="6">
        <v>200000000</v>
      </c>
      <c t="n" r="C9" s="6">
        <v>200000000</v>
      </c>
    </row>
    <row spans="1:3" r="10">
      <c t="s" r="A10" s="4">
        <v>64</v>
      </c>
      <c t="n" r="B10" s="6">
        <v>36277495</v>
      </c>
      <c t="n" r="C10" s="6">
        <v>36277495</v>
      </c>
    </row>
    <row spans="1:3" r="11">
      <c t="s" r="A11" s="4">
        <v>65</v>
      </c>
      <c t="n" r="B11" s="6">
        <v>1297687</v>
      </c>
      <c t="n" r="C11" s="6">
        <v>1541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0"/>
    <col customWidth="1" max="3" min="3" width="40"/>
    <col customWidth="1" max="4" min="4" width="47"/>
    <col customWidth="1" max="5" min="5" width="14"/>
    <col customWidth="1" max="6" min="6" width="27"/>
    <col customWidth="1" max="7" min="7" width="21"/>
  </cols>
  <sheetData>
    <row spans="1:7" r="1">
      <c t="s" r="A1" s="1">
        <v>302</v>
      </c>
      <c t="s" r="B1" s="2">
        <v>303</v>
      </c>
      <c t="s" r="C1" s="2">
        <v>304</v>
      </c>
      <c t="s" r="D1" s="2">
        <v>305</v>
      </c>
      <c t="s" r="E1" s="2">
        <v>306</v>
      </c>
      <c t="s" r="F1" s="2">
        <v>307</v>
      </c>
      <c t="s" r="G1" s="2">
        <v>308</v>
      </c>
    </row>
    <row spans="1:7" r="2">
      <c t="s" r="A2" s="3">
        <v>309</v>
      </c>
    </row>
    <row spans="1:7" r="3">
      <c t="s" r="A3" s="4">
        <v>310</v>
      </c>
      <c t="s" r="D3" s="4">
        <v>311</v>
      </c>
    </row>
    <row spans="1:7" r="4">
      <c t="s" r="A4" s="4">
        <v>312</v>
      </c>
      <c t="s" r="C4" s="4">
        <v>313</v>
      </c>
    </row>
    <row spans="1:7" r="5">
      <c t="s" r="A5" s="4">
        <v>314</v>
      </c>
      <c t="s" r="C5" s="4">
        <v>313</v>
      </c>
    </row>
    <row spans="1:7" r="6">
      <c t="s" r="A6" s="4">
        <v>315</v>
      </c>
      <c t="n" r="D6" s="7">
        <v>54100</v>
      </c>
      <c t="n" r="F6" s="7">
        <v>54900</v>
      </c>
    </row>
    <row spans="1:7" r="7">
      <c t="s" r="A7" s="4">
        <v>316</v>
      </c>
      <c t="n" r="D7" s="6">
        <v>60700</v>
      </c>
      <c t="n" r="F7" s="6">
        <v>60600</v>
      </c>
    </row>
    <row spans="1:7" r="8">
      <c t="s" r="A8" s="4">
        <v>317</v>
      </c>
      <c t="n" r="D8" s="7">
        <v>549</v>
      </c>
      <c t="n" r="F8" s="7">
        <v>597</v>
      </c>
    </row>
    <row spans="1:7" r="9">
      <c t="s" r="A9" s="4">
        <v>318</v>
      </c>
      <c t="n" r="D9" s="6">
        <v>75446</v>
      </c>
      <c t="n" r="F9" s="6">
        <v>75446</v>
      </c>
    </row>
    <row spans="1:7" r="10">
      <c t="s" r="A10" s="4">
        <v>319</v>
      </c>
    </row>
    <row spans="1:7" r="11">
      <c t="s" r="A11" s="3">
        <v>309</v>
      </c>
    </row>
    <row spans="1:7" r="12">
      <c t="s" r="A12" s="4">
        <v>320</v>
      </c>
      <c t="n" r="B12" s="6">
        <v>12500000</v>
      </c>
      <c t="n" r="D12" s="6">
        <v>12500000</v>
      </c>
    </row>
    <row spans="1:7" r="13">
      <c t="s" r="A13" s="4">
        <v>321</v>
      </c>
      <c t="n" r="B13" s="7">
        <v>6</v>
      </c>
      <c t="n" r="D13" s="7">
        <v>6</v>
      </c>
    </row>
    <row spans="1:7" r="14">
      <c t="s" r="A14" s="4">
        <v>322</v>
      </c>
      <c t="n" r="B14" s="6">
        <v>6250000</v>
      </c>
      <c t="n" r="D14" s="6">
        <v>6250000</v>
      </c>
    </row>
    <row spans="1:7" r="15">
      <c t="s" r="A15" s="4">
        <v>323</v>
      </c>
    </row>
    <row spans="1:7" r="16">
      <c t="s" r="A16" s="3">
        <v>309</v>
      </c>
    </row>
    <row spans="1:7" r="17">
      <c t="s" r="A17" s="4">
        <v>324</v>
      </c>
      <c t="n" r="C17" s="7">
        <v>10600</v>
      </c>
    </row>
    <row spans="1:7" r="18">
      <c t="s" r="A18" s="4">
        <v>325</v>
      </c>
      <c t="s" r="C18" s="4">
        <v>326</v>
      </c>
    </row>
    <row spans="1:7" r="19">
      <c t="s" r="A19" s="4">
        <v>327</v>
      </c>
      <c t="n" r="C19" s="7">
        <v>7500</v>
      </c>
    </row>
    <row spans="1:7" r="20">
      <c t="s" r="A20" s="4">
        <v>328</v>
      </c>
    </row>
    <row spans="1:7" r="21">
      <c t="s" r="A21" s="3">
        <v>309</v>
      </c>
    </row>
    <row spans="1:7" r="22">
      <c t="s" r="A22" s="4">
        <v>329</v>
      </c>
      <c t="n" r="G22" s="7">
        <v>15300</v>
      </c>
    </row>
    <row spans="1:7" r="23">
      <c t="s" r="A23" s="4">
        <v>330</v>
      </c>
    </row>
    <row spans="1:7" r="24">
      <c t="s" r="A24" s="3">
        <v>309</v>
      </c>
    </row>
    <row spans="1:7" r="25">
      <c t="s" r="A25" s="4">
        <v>331</v>
      </c>
      <c t="s" r="C25" s="4">
        <v>332</v>
      </c>
    </row>
    <row spans="1:7" r="26">
      <c t="s" r="A26" s="4">
        <v>333</v>
      </c>
      <c t="n" r="C26" s="6">
        <v>2</v>
      </c>
    </row>
    <row spans="1:7" r="27">
      <c t="s" r="A27" s="4">
        <v>334</v>
      </c>
      <c t="n" r="C27" s="6">
        <v>3</v>
      </c>
    </row>
    <row spans="1:7" r="28">
      <c t="s" r="A28" s="4">
        <v>335</v>
      </c>
      <c t="n" r="C28" s="7">
        <v>15000</v>
      </c>
    </row>
    <row spans="1:7" r="29">
      <c t="s" r="A29" s="4">
        <v>336</v>
      </c>
      <c t="s" r="C29" s="4">
        <v>313</v>
      </c>
    </row>
    <row spans="1:7" r="30">
      <c t="s" r="A30" s="4">
        <v>337</v>
      </c>
    </row>
    <row spans="1:7" r="31">
      <c t="s" r="A31" s="3">
        <v>309</v>
      </c>
    </row>
    <row spans="1:7" r="32">
      <c t="s" r="A32" s="4">
        <v>324</v>
      </c>
      <c t="n" r="C32" s="7">
        <v>10600</v>
      </c>
    </row>
    <row spans="1:7" r="33">
      <c t="s" r="A33" s="4">
        <v>325</v>
      </c>
      <c t="s" r="C33" s="4">
        <v>326</v>
      </c>
    </row>
    <row spans="1:7" r="34">
      <c t="s" r="A34" s="4">
        <v>327</v>
      </c>
      <c t="n" r="C34" s="7">
        <v>7500</v>
      </c>
    </row>
    <row spans="1:7" r="35">
      <c t="s" r="A35" s="4">
        <v>338</v>
      </c>
    </row>
    <row spans="1:7" r="36">
      <c t="s" r="A36" s="3">
        <v>309</v>
      </c>
    </row>
    <row spans="1:7" r="37">
      <c t="s" r="A37" s="4">
        <v>339</v>
      </c>
      <c t="s" r="D37" s="4">
        <v>340</v>
      </c>
    </row>
    <row spans="1:7" r="38">
      <c t="s" r="A38" s="4">
        <v>341</v>
      </c>
      <c t="s" r="D38" s="4">
        <v>342</v>
      </c>
    </row>
    <row spans="1:7" r="39">
      <c t="s" r="A39" s="4">
        <v>343</v>
      </c>
      <c t="s" r="D39" s="4">
        <v>344</v>
      </c>
      <c t="s" r="E39" s="4">
        <v>345</v>
      </c>
    </row>
    <row spans="1:7" r="40">
      <c t="s" r="A40" s="4">
        <v>346</v>
      </c>
    </row>
    <row spans="1:7" r="41">
      <c t="s" r="A41" s="3">
        <v>309</v>
      </c>
    </row>
    <row spans="1:7" r="42">
      <c t="s" r="A42" s="4">
        <v>347</v>
      </c>
      <c t="n" r="D42" s="6">
        <v>3</v>
      </c>
    </row>
    <row spans="1:7" r="43">
      <c t="s" r="A43" s="4">
        <v>348</v>
      </c>
      <c t="n" r="D43" s="7">
        <v>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25</v>
      </c>
    </row>
    <row spans="1:3" r="3">
      <c t="s" r="A3" s="3">
        <v>146</v>
      </c>
    </row>
    <row spans="1:3" r="4">
      <c t="s" r="A4" s="4">
        <v>350</v>
      </c>
      <c t="s" r="B4" s="4">
        <v>298</v>
      </c>
    </row>
    <row spans="1:3" r="5">
      <c t="s" r="A5" s="4">
        <v>351</v>
      </c>
      <c t="n" r="B5" s="6">
        <v>75446</v>
      </c>
      <c t="n" r="C5" s="6">
        <v>754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67</v>
      </c>
      <c t="s" r="D1" s="2">
        <v>1</v>
      </c>
    </row>
    <row spans="1:5" r="2">
      <c t="s" r="B2" s="2">
        <v>2</v>
      </c>
      <c t="s" r="C2" s="2">
        <v>68</v>
      </c>
      <c t="s" r="D2" s="2">
        <v>2</v>
      </c>
      <c t="s" r="E2" s="2">
        <v>68</v>
      </c>
    </row>
    <row spans="1:5" r="3">
      <c t="s" r="A3" s="3">
        <v>353</v>
      </c>
    </row>
    <row spans="1:5" r="4">
      <c t="s" r="A4" s="4">
        <v>94</v>
      </c>
      <c t="n" r="B4" s="7">
        <v>-8348</v>
      </c>
      <c t="n" r="C4" s="7">
        <v>-7510</v>
      </c>
      <c t="n" r="D4" s="7">
        <v>-23092</v>
      </c>
      <c t="n" r="E4" s="7">
        <v>-27002</v>
      </c>
    </row>
    <row spans="1:5" r="5">
      <c t="s" r="A5" s="4">
        <v>95</v>
      </c>
      <c t="n" r="B5" s="6">
        <v>18</v>
      </c>
      <c t="n" r="C5" s="6">
        <v>15</v>
      </c>
      <c t="n" r="D5" s="6">
        <v>48</v>
      </c>
      <c t="n" r="E5" s="6">
        <v>42</v>
      </c>
    </row>
    <row spans="1:5" r="6">
      <c t="s" r="A6" s="4">
        <v>96</v>
      </c>
      <c t="n" r="B6" s="6">
        <v>-8330</v>
      </c>
      <c t="n" r="C6" s="6">
        <v>-7495</v>
      </c>
      <c t="n" r="D6" s="6">
        <v>-23044</v>
      </c>
      <c t="n" r="E6" s="6">
        <v>-26960</v>
      </c>
    </row>
    <row spans="1:5" r="7">
      <c t="s" r="A7" s="4">
        <v>354</v>
      </c>
      <c t="n" r="B7" s="6">
        <v>4835</v>
      </c>
      <c t="n" r="C7" s="6">
        <v>4263</v>
      </c>
      <c t="n" r="D7" s="6">
        <v>13961</v>
      </c>
      <c t="n" r="E7" s="6">
        <v>12248</v>
      </c>
    </row>
    <row spans="1:5" r="8">
      <c t="s" r="A8" s="4">
        <v>98</v>
      </c>
      <c t="n" r="B8" s="7">
        <v>-13165</v>
      </c>
      <c t="n" r="C8" s="7">
        <v>-11758</v>
      </c>
      <c t="n" r="D8" s="7">
        <v>-37005</v>
      </c>
      <c t="n" r="E8" s="7">
        <v>-39208</v>
      </c>
    </row>
    <row spans="1:5" r="9">
      <c t="s" r="A9" s="3">
        <v>355</v>
      </c>
    </row>
    <row spans="1:5" r="10">
      <c t="s" r="A10" s="4">
        <v>356</v>
      </c>
      <c t="n" r="B10" s="6">
        <v>34884</v>
      </c>
      <c t="n" r="C10" s="6">
        <v>34618</v>
      </c>
      <c t="n" r="D10" s="6">
        <v>34812</v>
      </c>
      <c t="n" r="E10" s="6">
        <v>34500</v>
      </c>
    </row>
    <row spans="1:5" r="11">
      <c t="s" r="A11" s="4">
        <v>357</v>
      </c>
      <c t="n" r="B11" s="9">
        <v>-0.38</v>
      </c>
      <c t="n" r="C11" s="9">
        <v>-0.34</v>
      </c>
      <c t="n" r="D11" s="9">
        <v>-1.06</v>
      </c>
      <c t="n" r="E11" s="9">
        <v>-1.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spans="1:12" r="1">
      <c t="s" r="A1" s="1">
        <v>358</v>
      </c>
      <c t="s" r="B1" s="2">
        <v>228</v>
      </c>
      <c t="s" r="C1" s="2">
        <v>359</v>
      </c>
      <c t="s" r="D1" s="2">
        <v>360</v>
      </c>
      <c t="s" r="E1" s="2">
        <v>361</v>
      </c>
      <c t="s" r="F1" s="2">
        <v>228</v>
      </c>
      <c t="s" r="G1" s="2">
        <v>362</v>
      </c>
      <c t="s" r="H1" s="2">
        <v>363</v>
      </c>
      <c t="s" r="I1" s="2">
        <v>364</v>
      </c>
      <c t="s" r="J1" s="2">
        <v>365</v>
      </c>
      <c t="s" r="K1" s="2">
        <v>366</v>
      </c>
      <c t="s" r="L1" s="2">
        <v>367</v>
      </c>
    </row>
    <row spans="1:12" r="2">
      <c t="s" r="A2" s="3">
        <v>368</v>
      </c>
    </row>
    <row spans="1:12" r="3">
      <c t="s" r="A3" s="4">
        <v>29</v>
      </c>
      <c t="n" r="G3" s="7">
        <v>100000</v>
      </c>
      <c t="n" r="I3" s="7">
        <v>100000</v>
      </c>
    </row>
    <row spans="1:12" r="4">
      <c t="s" r="A4" s="4">
        <v>369</v>
      </c>
    </row>
    <row spans="1:12" r="5">
      <c t="s" r="A5" s="3">
        <v>368</v>
      </c>
    </row>
    <row spans="1:12" r="6">
      <c t="s" r="A6" s="4">
        <v>370</v>
      </c>
      <c t="n" r="H6" s="7">
        <v>14000000</v>
      </c>
    </row>
    <row spans="1:12" r="7">
      <c t="s" r="A7" s="4">
        <v>371</v>
      </c>
    </row>
    <row spans="1:12" r="8">
      <c t="s" r="A8" s="3">
        <v>368</v>
      </c>
    </row>
    <row spans="1:12" r="9">
      <c t="s" r="A9" s="4">
        <v>372</v>
      </c>
      <c t="n" r="E9" s="7">
        <v>3900000</v>
      </c>
      <c t="n" r="F9" s="7">
        <v>3900000</v>
      </c>
    </row>
    <row spans="1:12" r="10">
      <c t="s" r="A10" s="4">
        <v>373</v>
      </c>
      <c t="s" r="D10" s="4">
        <v>374</v>
      </c>
    </row>
    <row spans="1:12" r="11">
      <c t="s" r="A11" s="4">
        <v>375</v>
      </c>
      <c t="n" r="D11" s="7">
        <v>10300000</v>
      </c>
    </row>
    <row spans="1:12" r="12">
      <c t="s" r="A12" s="4">
        <v>376</v>
      </c>
      <c t="n" r="B12" s="7">
        <v>6500000</v>
      </c>
    </row>
    <row spans="1:12" r="13">
      <c t="s" r="A13" s="4">
        <v>377</v>
      </c>
    </row>
    <row spans="1:12" r="14">
      <c t="s" r="A14" s="3">
        <v>368</v>
      </c>
    </row>
    <row spans="1:12" r="15">
      <c t="s" r="A15" s="4">
        <v>29</v>
      </c>
      <c t="n" r="H15" s="7">
        <v>0</v>
      </c>
    </row>
    <row spans="1:12" r="16">
      <c t="s" r="A16" s="4">
        <v>373</v>
      </c>
      <c t="s" r="G16" s="4">
        <v>378</v>
      </c>
      <c t="s" r="L16" s="4">
        <v>378</v>
      </c>
    </row>
    <row spans="1:12" r="17">
      <c t="s" r="A17" s="4">
        <v>379</v>
      </c>
    </row>
    <row spans="1:12" r="18">
      <c t="s" r="A18" s="3">
        <v>368</v>
      </c>
    </row>
    <row spans="1:12" r="19">
      <c t="s" r="A19" s="4">
        <v>29</v>
      </c>
      <c t="n" r="J19" s="7">
        <v>0</v>
      </c>
    </row>
    <row spans="1:12" r="20">
      <c t="s" r="A20" s="4">
        <v>373</v>
      </c>
      <c t="s" r="K20" s="4">
        <v>374</v>
      </c>
    </row>
    <row spans="1:12" r="21">
      <c t="s" r="A21" s="4">
        <v>380</v>
      </c>
      <c t="s" r="C21" s="4">
        <v>313</v>
      </c>
    </row>
    <row spans="1:12" r="22">
      <c t="s" r="A22" s="4">
        <v>381</v>
      </c>
      <c t="n" r="C22" s="6">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82</v>
      </c>
      <c t="s" r="B1" s="2">
        <v>1</v>
      </c>
    </row>
    <row spans="1:3" r="2">
      <c t="s" r="B2" s="2">
        <v>2</v>
      </c>
      <c t="s" r="C2" s="2">
        <v>25</v>
      </c>
    </row>
    <row spans="1:3" r="3">
      <c t="s" r="A3" s="3">
        <v>383</v>
      </c>
    </row>
    <row spans="1:3" r="4">
      <c t="s" r="A4" s="4">
        <v>41</v>
      </c>
      <c t="n" r="B4" s="7">
        <v>13866</v>
      </c>
      <c t="n" r="C4" s="7">
        <v>13866</v>
      </c>
    </row>
    <row spans="1:3" r="5">
      <c t="s" r="A5" s="4">
        <v>384</v>
      </c>
      <c t="s" r="B5" s="4">
        <v>385</v>
      </c>
    </row>
    <row spans="1:3" r="6">
      <c t="s" r="A6" s="4">
        <v>386</v>
      </c>
      <c t="s" r="B6" s="4">
        <v>313</v>
      </c>
    </row>
    <row spans="1:3" r="7">
      <c t="s" r="A7" s="4">
        <v>387</v>
      </c>
    </row>
    <row spans="1:3" r="8">
      <c t="s" r="A8" s="3">
        <v>383</v>
      </c>
    </row>
    <row spans="1:3" r="9">
      <c t="s" r="A9" s="4">
        <v>41</v>
      </c>
      <c t="n" r="B9" s="7">
        <v>13900</v>
      </c>
      <c t="n" r="C9" s="7">
        <v>13900</v>
      </c>
    </row>
    <row spans="1:3" r="10">
      <c t="s" r="A10" s="4">
        <v>388</v>
      </c>
    </row>
    <row spans="1:3" r="11">
      <c t="s" r="A11" s="3">
        <v>383</v>
      </c>
    </row>
    <row spans="1:3" r="12">
      <c t="s" r="A12" s="4">
        <v>389</v>
      </c>
      <c t="s" r="B12"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spans="1:5" r="1">
      <c t="s" r="A1" s="1">
        <v>390</v>
      </c>
      <c t="s" r="C1" s="2">
        <v>391</v>
      </c>
      <c t="s" r="D1" s="2">
        <v>2</v>
      </c>
      <c t="s" r="E1" s="2">
        <v>25</v>
      </c>
    </row>
    <row spans="1:5" r="2">
      <c t="s" r="A2" s="3">
        <v>392</v>
      </c>
    </row>
    <row spans="1:5" r="3">
      <c t="s" r="A3" s="4">
        <v>393</v>
      </c>
      <c t="n" r="D3" s="7">
        <v>578684</v>
      </c>
    </row>
    <row spans="1:5" r="4">
      <c t="s" r="A4" s="4">
        <v>394</v>
      </c>
      <c t="n" r="D4" s="6">
        <v>-2960</v>
      </c>
    </row>
    <row spans="1:5" r="5">
      <c t="s" r="A5" s="4">
        <v>395</v>
      </c>
      <c t="n" r="D5" s="6">
        <v>575724</v>
      </c>
      <c t="n" r="E5" s="7">
        <v>602630</v>
      </c>
    </row>
    <row spans="1:5" r="6">
      <c t="s" r="A6" s="4">
        <v>338</v>
      </c>
    </row>
    <row spans="1:5" r="7">
      <c t="s" r="A7" s="3">
        <v>392</v>
      </c>
    </row>
    <row spans="1:5" r="8">
      <c t="s" r="A8" s="4">
        <v>393</v>
      </c>
      <c t="s" r="B8" s="4">
        <v>271</v>
      </c>
      <c t="n" r="D8" s="6">
        <v>421803</v>
      </c>
    </row>
    <row spans="1:5" r="9">
      <c t="s" r="A9" s="4">
        <v>394</v>
      </c>
      <c t="n" r="D9" s="6">
        <v>-20</v>
      </c>
    </row>
    <row spans="1:5" r="10">
      <c t="s" r="A10" s="4">
        <v>395</v>
      </c>
      <c t="n" r="D10" s="7">
        <v>421783</v>
      </c>
    </row>
    <row spans="1:5" r="11">
      <c t="s" r="A11" s="4">
        <v>396</v>
      </c>
      <c t="s" r="D11" s="4">
        <v>397</v>
      </c>
    </row>
    <row spans="1:5" r="12">
      <c t="s" r="A12" s="4">
        <v>398</v>
      </c>
    </row>
    <row spans="1:5" r="13">
      <c t="s" r="A13" s="3">
        <v>392</v>
      </c>
    </row>
    <row spans="1:5" r="14">
      <c t="s" r="A14" s="4">
        <v>399</v>
      </c>
      <c t="s" r="C14" s="4">
        <v>400</v>
      </c>
      <c t="s" r="D14" s="4">
        <v>400</v>
      </c>
    </row>
    <row spans="1:5" r="15">
      <c t="s" r="A15" s="4">
        <v>401</v>
      </c>
    </row>
    <row spans="1:5" r="16">
      <c t="s" r="A16" s="3">
        <v>392</v>
      </c>
    </row>
    <row spans="1:5" r="17">
      <c t="s" r="A17" s="4">
        <v>393</v>
      </c>
      <c t="s" r="B17" s="4">
        <v>273</v>
      </c>
      <c t="n" r="D17" s="7">
        <v>96654</v>
      </c>
    </row>
    <row spans="1:5" r="18">
      <c t="s" r="A18" s="4">
        <v>394</v>
      </c>
      <c t="n" r="D18" s="6">
        <v>-46</v>
      </c>
    </row>
    <row spans="1:5" r="19">
      <c t="s" r="A19" s="4">
        <v>395</v>
      </c>
      <c t="n" r="D19" s="7">
        <v>96608</v>
      </c>
    </row>
    <row spans="1:5" r="20">
      <c t="s" r="A20" s="4">
        <v>396</v>
      </c>
      <c t="s" r="D20" s="4">
        <v>402</v>
      </c>
    </row>
    <row spans="1:5" r="21">
      <c t="s" r="A21" s="4">
        <v>403</v>
      </c>
    </row>
    <row spans="1:5" r="22">
      <c t="s" r="A22" s="3">
        <v>392</v>
      </c>
    </row>
    <row spans="1:5" r="23">
      <c t="s" r="A23" s="4">
        <v>393</v>
      </c>
      <c t="s" r="B23" s="4">
        <v>276</v>
      </c>
      <c t="n" r="D23" s="7">
        <v>50100</v>
      </c>
    </row>
    <row spans="1:5" r="24">
      <c t="s" r="A24" s="4">
        <v>394</v>
      </c>
      <c t="n" r="D24" s="6">
        <v>-2894</v>
      </c>
    </row>
    <row spans="1:5" r="25">
      <c t="s" r="A25" s="4">
        <v>395</v>
      </c>
      <c t="n" r="D25" s="7">
        <v>47206</v>
      </c>
    </row>
    <row spans="1:5" r="26">
      <c t="s" r="A26" s="4">
        <v>396</v>
      </c>
      <c t="s" r="D26" s="4">
        <v>404</v>
      </c>
    </row>
    <row spans="1:5" r="27">
      <c t="s" r="A27" s="4">
        <v>405</v>
      </c>
    </row>
    <row spans="1:5" r="28">
      <c t="s" r="A28" s="3">
        <v>392</v>
      </c>
    </row>
    <row spans="1:5" r="29">
      <c t="s" r="A29" s="4">
        <v>393</v>
      </c>
      <c t="s" r="B29" s="4">
        <v>278</v>
      </c>
      <c t="n" r="D29" s="7">
        <v>4023</v>
      </c>
    </row>
    <row spans="1:5" r="30">
      <c t="s" r="A30" s="4">
        <v>395</v>
      </c>
      <c t="n" r="D30" s="6">
        <v>4023</v>
      </c>
    </row>
    <row spans="1:5" r="31">
      <c t="s" r="A31" s="4">
        <v>406</v>
      </c>
    </row>
    <row spans="1:5" r="32">
      <c t="s" r="A32" s="3">
        <v>392</v>
      </c>
    </row>
    <row spans="1:5" r="33">
      <c t="s" r="A33" s="4">
        <v>393</v>
      </c>
      <c t="s" r="B33" s="4">
        <v>280</v>
      </c>
      <c t="n" r="D33" s="6">
        <v>6104</v>
      </c>
    </row>
    <row spans="1:5" r="34">
      <c t="s" r="A34" s="4">
        <v>395</v>
      </c>
      <c t="n" r="D34" s="7">
        <v>6104</v>
      </c>
    </row>
    <row spans="1:5" r="35">
      <c t="n" r="A35"/>
    </row>
    <row spans="1:5" r="36">
      <c t="s" r="A36" s="4">
        <v>271</v>
      </c>
      <c t="s" r="B36" s="4">
        <v>407</v>
      </c>
    </row>
    <row spans="1:5" r="37">
      <c t="s" r="A37" s="4">
        <v>273</v>
      </c>
      <c t="s" r="B37" s="4">
        <v>408</v>
      </c>
    </row>
    <row spans="1:5" r="38">
      <c t="s" r="A38" s="4">
        <v>276</v>
      </c>
      <c t="s" r="B38" s="4">
        <v>409</v>
      </c>
    </row>
    <row spans="1:5" r="39">
      <c t="s" r="A39" s="4">
        <v>278</v>
      </c>
      <c t="s" r="B39" s="4">
        <v>410</v>
      </c>
    </row>
    <row spans="1:5" r="40">
      <c t="s" r="A40" s="4">
        <v>280</v>
      </c>
      <c t="s" r="B40" s="4">
        <v>411</v>
      </c>
    </row>
  </sheetData>
  <mergeCells count="7">
    <mergeCell ref="A1:B1"/>
    <mergeCell ref="A35:D35"/>
    <mergeCell ref="B36:D36"/>
    <mergeCell ref="B37:D37"/>
    <mergeCell ref="B38:D38"/>
    <mergeCell ref="B39:D39"/>
    <mergeCell ref="B40:D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1"/>
    <col customWidth="1" max="6" min="6" width="21"/>
    <col customWidth="1" max="7" min="7" width="32"/>
    <col customWidth="1" max="8" min="8" width="14"/>
    <col customWidth="1" max="9" min="9" width="31"/>
    <col customWidth="1" max="10" min="10" width="21"/>
  </cols>
  <sheetData>
    <row spans="1:10" r="1">
      <c t="s" r="A1" s="1">
        <v>412</v>
      </c>
      <c t="s" r="B1" s="2">
        <v>413</v>
      </c>
      <c t="s" r="C1" s="2">
        <v>414</v>
      </c>
      <c t="s" r="D1" s="2">
        <v>415</v>
      </c>
      <c t="s" r="E1" s="2">
        <v>416</v>
      </c>
      <c t="s" r="F1" s="2">
        <v>417</v>
      </c>
      <c t="s" r="G1" s="2">
        <v>418</v>
      </c>
      <c t="s" r="H1" s="2">
        <v>306</v>
      </c>
      <c t="s" r="I1" s="2">
        <v>419</v>
      </c>
      <c t="s" r="J1" s="2">
        <v>364</v>
      </c>
    </row>
    <row spans="1:10" r="2">
      <c t="s" r="A2" s="4">
        <v>420</v>
      </c>
    </row>
    <row spans="1:10" r="3">
      <c t="s" r="A3" s="3">
        <v>392</v>
      </c>
    </row>
    <row spans="1:10" r="4">
      <c t="s" r="A4" s="4">
        <v>421</v>
      </c>
      <c t="n" r="G4" s="6">
        <v>2</v>
      </c>
    </row>
    <row spans="1:10" r="5">
      <c t="s" r="A5" s="4">
        <v>422</v>
      </c>
      <c t="n" r="G5" s="7">
        <v>6100000</v>
      </c>
      <c t="n" r="J5" s="7">
        <v>6100000</v>
      </c>
    </row>
    <row spans="1:10" r="6">
      <c t="s" r="A6" s="4">
        <v>423</v>
      </c>
    </row>
    <row spans="1:10" r="7">
      <c t="s" r="A7" s="3">
        <v>392</v>
      </c>
    </row>
    <row spans="1:10" r="8">
      <c t="s" r="A8" s="4">
        <v>424</v>
      </c>
      <c t="n" r="G8" s="7">
        <v>649728</v>
      </c>
    </row>
    <row spans="1:10" r="9">
      <c t="s" r="A9" s="4">
        <v>425</v>
      </c>
      <c t="s" r="G9" s="4">
        <v>426</v>
      </c>
    </row>
    <row spans="1:10" r="10">
      <c t="s" r="A10" s="4">
        <v>427</v>
      </c>
      <c t="s" r="G10" s="4">
        <v>428</v>
      </c>
    </row>
    <row spans="1:10" r="11">
      <c t="s" r="A11" s="4">
        <v>396</v>
      </c>
      <c t="s" r="G11" s="4">
        <v>429</v>
      </c>
    </row>
    <row spans="1:10" r="12">
      <c t="s" r="A12" s="4">
        <v>430</v>
      </c>
    </row>
    <row spans="1:10" r="13">
      <c t="s" r="A13" s="3">
        <v>392</v>
      </c>
    </row>
    <row spans="1:10" r="14">
      <c t="s" r="A14" s="4">
        <v>424</v>
      </c>
      <c t="n" r="G14" s="7">
        <v>365490</v>
      </c>
    </row>
    <row spans="1:10" r="15">
      <c t="s" r="A15" s="4">
        <v>425</v>
      </c>
      <c t="s" r="G15" s="4">
        <v>431</v>
      </c>
    </row>
    <row spans="1:10" r="16">
      <c t="s" r="A16" s="4">
        <v>396</v>
      </c>
      <c t="s" r="G16" s="4">
        <v>429</v>
      </c>
    </row>
    <row spans="1:10" r="17">
      <c t="s" r="A17" s="4">
        <v>330</v>
      </c>
    </row>
    <row spans="1:10" r="18">
      <c t="s" r="A18" s="3">
        <v>392</v>
      </c>
    </row>
    <row spans="1:10" r="19">
      <c t="s" r="A19" s="4">
        <v>334</v>
      </c>
      <c t="n" r="E19" s="6">
        <v>3</v>
      </c>
    </row>
    <row spans="1:10" r="20">
      <c t="s" r="A20" s="4">
        <v>335</v>
      </c>
      <c t="n" r="E20" s="7">
        <v>15000000</v>
      </c>
    </row>
    <row spans="1:10" r="21">
      <c t="s" r="A21" s="4">
        <v>338</v>
      </c>
    </row>
    <row spans="1:10" r="22">
      <c t="s" r="A22" s="3">
        <v>392</v>
      </c>
    </row>
    <row spans="1:10" r="23">
      <c t="s" r="A23" s="4">
        <v>339</v>
      </c>
      <c t="s" r="G23" s="4">
        <v>340</v>
      </c>
    </row>
    <row spans="1:10" r="24">
      <c t="s" r="A24" s="4">
        <v>341</v>
      </c>
      <c t="s" r="G24" s="4">
        <v>342</v>
      </c>
    </row>
    <row spans="1:10" r="25">
      <c t="s" r="A25" s="4">
        <v>343</v>
      </c>
      <c t="s" r="G25" s="4">
        <v>344</v>
      </c>
      <c t="s" r="H25" s="4">
        <v>345</v>
      </c>
    </row>
    <row spans="1:10" r="26">
      <c t="s" r="A26" s="4">
        <v>432</v>
      </c>
    </row>
    <row spans="1:10" r="27">
      <c t="s" r="A27" s="3">
        <v>392</v>
      </c>
    </row>
    <row spans="1:10" r="28">
      <c t="s" r="A28" s="4">
        <v>254</v>
      </c>
      <c t="n" r="C28" s="7">
        <v>150000000</v>
      </c>
    </row>
    <row spans="1:10" r="29">
      <c t="s" r="A29" s="4">
        <v>338</v>
      </c>
    </row>
    <row spans="1:10" r="30">
      <c t="s" r="A30" s="3">
        <v>392</v>
      </c>
    </row>
    <row spans="1:10" r="31">
      <c t="s" r="A31" s="4">
        <v>254</v>
      </c>
      <c t="n" r="C31" s="7">
        <v>450000000</v>
      </c>
    </row>
    <row spans="1:10" r="32">
      <c t="s" r="A32" s="4">
        <v>433</v>
      </c>
      <c t="s" r="C32" s="4">
        <v>434</v>
      </c>
    </row>
    <row spans="1:10" r="33">
      <c t="s" r="A33" s="4">
        <v>435</v>
      </c>
      <c t="n" r="B33" s="7">
        <v>28200000</v>
      </c>
    </row>
    <row spans="1:10" r="34">
      <c t="s" r="A34" s="4">
        <v>436</v>
      </c>
      <c t="s" r="C34" s="4">
        <v>437</v>
      </c>
    </row>
    <row spans="1:10" r="35">
      <c t="s" r="A35" s="4">
        <v>438</v>
      </c>
      <c t="n" r="C35" s="6">
        <v>2</v>
      </c>
    </row>
    <row spans="1:10" r="36">
      <c t="s" r="A36" s="4">
        <v>439</v>
      </c>
      <c t="s" r="C36" s="4">
        <v>440</v>
      </c>
    </row>
    <row spans="1:10" r="37">
      <c t="s" r="A37" s="4">
        <v>441</v>
      </c>
      <c t="s" r="C37" s="4">
        <v>442</v>
      </c>
    </row>
    <row spans="1:10" r="38">
      <c t="s" r="A38" s="4">
        <v>443</v>
      </c>
      <c t="s" r="C38" s="4">
        <v>444</v>
      </c>
    </row>
    <row spans="1:10" r="39">
      <c t="s" r="A39" s="4">
        <v>445</v>
      </c>
      <c t="n" r="G39" s="7">
        <v>76200000</v>
      </c>
    </row>
    <row spans="1:10" r="40">
      <c t="s" r="A40" s="4">
        <v>446</v>
      </c>
      <c t="n" r="G40" s="7">
        <v>1000000</v>
      </c>
    </row>
    <row spans="1:10" r="41">
      <c t="s" r="A41" s="4">
        <v>396</v>
      </c>
      <c t="s" r="G41" s="4">
        <v>397</v>
      </c>
    </row>
    <row spans="1:10" r="42">
      <c t="s" r="A42" s="4">
        <v>398</v>
      </c>
    </row>
    <row spans="1:10" r="43">
      <c t="s" r="A43" s="3">
        <v>392</v>
      </c>
    </row>
    <row spans="1:10" r="44">
      <c t="s" r="A44" s="4">
        <v>447</v>
      </c>
      <c t="s" r="G44" s="4">
        <v>448</v>
      </c>
    </row>
    <row spans="1:10" r="45">
      <c t="s" r="A45" s="4">
        <v>399</v>
      </c>
      <c t="s" r="B45" s="4">
        <v>400</v>
      </c>
      <c t="s" r="G45" s="4">
        <v>400</v>
      </c>
    </row>
    <row spans="1:10" r="46">
      <c t="s" r="A46" s="4">
        <v>449</v>
      </c>
      <c t="n" r="B46" s="7">
        <v>450000000</v>
      </c>
      <c t="n" r="I46" s="7">
        <v>421800000</v>
      </c>
    </row>
    <row spans="1:10" r="47">
      <c t="s" r="A47" s="4">
        <v>450</v>
      </c>
      <c t="s" r="B47" s="4">
        <v>451</v>
      </c>
      <c t="s" r="I47" s="4">
        <v>452</v>
      </c>
    </row>
    <row spans="1:10" r="48">
      <c t="s" r="A48" s="4">
        <v>453</v>
      </c>
      <c t="n" r="I48" s="6">
        <v>3</v>
      </c>
    </row>
    <row spans="1:10" r="49">
      <c t="s" r="A49" s="4">
        <v>454</v>
      </c>
    </row>
    <row spans="1:10" r="50">
      <c t="s" r="A50" s="3">
        <v>392</v>
      </c>
    </row>
    <row spans="1:10" r="51">
      <c t="s" r="A51" s="4">
        <v>455</v>
      </c>
      <c t="s" r="C51" s="4">
        <v>456</v>
      </c>
    </row>
    <row spans="1:10" r="52">
      <c t="s" r="A52" s="4">
        <v>457</v>
      </c>
    </row>
    <row spans="1:10" r="53">
      <c t="s" r="A53" s="3">
        <v>392</v>
      </c>
    </row>
    <row spans="1:10" r="54">
      <c t="s" r="A54" s="4">
        <v>458</v>
      </c>
      <c t="s" r="C54" s="4">
        <v>429</v>
      </c>
    </row>
    <row spans="1:10" r="55">
      <c t="s" r="A55" s="4">
        <v>459</v>
      </c>
    </row>
    <row spans="1:10" r="56">
      <c t="s" r="A56" s="3">
        <v>392</v>
      </c>
    </row>
    <row spans="1:10" r="57">
      <c t="s" r="A57" s="4">
        <v>254</v>
      </c>
      <c t="n" r="C57" s="7">
        <v>300000000</v>
      </c>
    </row>
    <row spans="1:10" r="58">
      <c t="s" r="A58" s="4">
        <v>401</v>
      </c>
    </row>
    <row spans="1:10" r="59">
      <c t="s" r="A59" s="3">
        <v>392</v>
      </c>
    </row>
    <row spans="1:10" r="60">
      <c t="s" r="A60" s="4">
        <v>460</v>
      </c>
      <c t="n" r="F60" s="7">
        <v>71000000</v>
      </c>
    </row>
    <row spans="1:10" r="61">
      <c t="s" r="A61" s="4">
        <v>461</v>
      </c>
      <c t="s" r="G61" s="4">
        <v>462</v>
      </c>
    </row>
    <row spans="1:10" r="62">
      <c t="s" r="A62" s="4">
        <v>463</v>
      </c>
      <c t="n" r="F62" s="7">
        <v>6000000</v>
      </c>
      <c t="n" r="G62" s="7">
        <v>7600000</v>
      </c>
    </row>
    <row spans="1:10" r="63">
      <c t="s" r="A63" s="4">
        <v>464</v>
      </c>
      <c t="s" r="F63" s="4">
        <v>332</v>
      </c>
    </row>
    <row spans="1:10" r="64">
      <c t="s" r="A64" s="4">
        <v>465</v>
      </c>
      <c t="n" r="G64" s="7">
        <v>6000000</v>
      </c>
    </row>
    <row spans="1:10" r="65">
      <c t="s" r="A65" s="4">
        <v>396</v>
      </c>
      <c t="s" r="G65" s="4">
        <v>402</v>
      </c>
    </row>
    <row spans="1:10" r="66">
      <c t="s" r="A66" s="4">
        <v>466</v>
      </c>
    </row>
    <row spans="1:10" r="67">
      <c t="s" r="A67" s="3">
        <v>392</v>
      </c>
    </row>
    <row spans="1:10" r="68">
      <c t="s" r="A68" s="4">
        <v>467</v>
      </c>
      <c t="s" r="F68" s="4">
        <v>258</v>
      </c>
    </row>
    <row spans="1:10" r="69">
      <c t="s" r="A69" s="4">
        <v>468</v>
      </c>
    </row>
    <row spans="1:10" r="70">
      <c t="s" r="A70" s="3">
        <v>392</v>
      </c>
    </row>
    <row spans="1:10" r="71">
      <c t="s" r="A71" s="4">
        <v>467</v>
      </c>
      <c t="s" r="F71" s="4">
        <v>374</v>
      </c>
    </row>
    <row spans="1:10" r="72">
      <c t="s" r="A72" s="4">
        <v>403</v>
      </c>
    </row>
    <row spans="1:10" r="73">
      <c t="s" r="A73" s="3">
        <v>392</v>
      </c>
    </row>
    <row spans="1:10" r="74">
      <c t="s" r="A74" s="4">
        <v>436</v>
      </c>
      <c t="s" r="G74" s="4">
        <v>469</v>
      </c>
    </row>
    <row spans="1:10" r="75">
      <c t="s" r="A75" s="4">
        <v>470</v>
      </c>
      <c t="n" r="D75" s="7">
        <v>50000000</v>
      </c>
    </row>
    <row spans="1:10" r="76">
      <c t="s" r="A76" s="4">
        <v>471</v>
      </c>
      <c t="n" r="G76" s="7">
        <v>100000</v>
      </c>
    </row>
    <row spans="1:10" r="77">
      <c t="s" r="A77" s="4">
        <v>396</v>
      </c>
      <c t="s" r="G77" s="4">
        <v>404</v>
      </c>
    </row>
    <row spans="1:10" r="78">
      <c t="s" r="A78" s="4">
        <v>472</v>
      </c>
    </row>
    <row spans="1:10" r="79">
      <c t="s" r="A79" s="3">
        <v>392</v>
      </c>
    </row>
    <row spans="1:10" r="80">
      <c t="s" r="A80" s="4">
        <v>473</v>
      </c>
      <c t="n" r="D80" s="7">
        <v>50100000</v>
      </c>
    </row>
    <row spans="1:10" r="81">
      <c t="s" r="A81" s="4">
        <v>474</v>
      </c>
    </row>
    <row spans="1:10" r="82">
      <c t="s" r="A82" s="3">
        <v>392</v>
      </c>
    </row>
    <row spans="1:10" r="83">
      <c t="s" r="A83" s="4">
        <v>396</v>
      </c>
      <c t="s" r="G83" s="4">
        <v>404</v>
      </c>
    </row>
    <row spans="1:10" r="84">
      <c t="s" r="A84" s="4">
        <v>475</v>
      </c>
      <c t="s" r="G84" s="4">
        <v>476</v>
      </c>
    </row>
    <row spans="1:10" r="85">
      <c t="s" r="A85" s="4">
        <v>477</v>
      </c>
    </row>
    <row spans="1:10" r="86">
      <c t="s" r="A86" s="3">
        <v>392</v>
      </c>
    </row>
    <row spans="1:10" r="87">
      <c t="s" r="A87" s="4">
        <v>447</v>
      </c>
      <c t="s" r="G87" s="4">
        <v>478</v>
      </c>
    </row>
    <row spans="1:10" r="88">
      <c t="s" r="A88" s="4">
        <v>399</v>
      </c>
      <c t="s" r="G88" s="4">
        <v>479</v>
      </c>
    </row>
    <row spans="1:10" r="89">
      <c t="s" r="A89" s="4">
        <v>480</v>
      </c>
    </row>
    <row spans="1:10" r="90">
      <c t="s" r="A90" s="3">
        <v>392</v>
      </c>
    </row>
    <row spans="1:10" r="91">
      <c t="s" r="A91" s="4">
        <v>254</v>
      </c>
      <c t="n" r="E91" s="7">
        <v>10600000</v>
      </c>
    </row>
    <row spans="1:10" r="92">
      <c t="s" r="A92" s="4">
        <v>325</v>
      </c>
      <c t="s" r="E92" s="4">
        <v>326</v>
      </c>
    </row>
    <row spans="1:10" r="93">
      <c t="s" r="A93" s="4">
        <v>327</v>
      </c>
      <c t="n" r="E93" s="7">
        <v>7500000</v>
      </c>
    </row>
    <row spans="1:10" r="94">
      <c t="s" r="A94" s="4">
        <v>481</v>
      </c>
      <c t="n" r="G94" s="7">
        <v>4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8"/>
  </cols>
  <sheetData>
    <row spans="1:5" r="1">
      <c t="s" r="A1" s="1">
        <v>482</v>
      </c>
      <c t="s" r="B1" s="2">
        <v>483</v>
      </c>
      <c t="s" r="C1" s="2">
        <v>484</v>
      </c>
      <c t="s" r="D1" s="2">
        <v>485</v>
      </c>
      <c t="s" r="E1" s="2">
        <v>486</v>
      </c>
    </row>
    <row spans="1:5" r="2">
      <c t="s" r="A2" s="3">
        <v>487</v>
      </c>
    </row>
    <row spans="1:5" r="3">
      <c t="s" r="A3" s="4">
        <v>488</v>
      </c>
      <c t="n" r="E3" s="7">
        <v>6000000</v>
      </c>
    </row>
    <row spans="1:5" r="4">
      <c t="s" r="A4" s="4">
        <v>489</v>
      </c>
    </row>
    <row spans="1:5" r="5">
      <c t="s" r="A5" s="3">
        <v>487</v>
      </c>
    </row>
    <row spans="1:5" r="6">
      <c t="s" r="A6" s="4">
        <v>490</v>
      </c>
      <c t="n" r="D6" s="7">
        <v>18000000</v>
      </c>
    </row>
    <row spans="1:5" r="7">
      <c t="s" r="A7" s="4">
        <v>491</v>
      </c>
    </row>
    <row spans="1:5" r="8">
      <c t="s" r="A8" s="3">
        <v>487</v>
      </c>
    </row>
    <row spans="1:5" r="9">
      <c t="s" r="A9" s="4">
        <v>490</v>
      </c>
      <c t="n" r="D9" s="6">
        <v>16000000</v>
      </c>
    </row>
    <row spans="1:5" r="10">
      <c t="s" r="A10" s="4">
        <v>492</v>
      </c>
    </row>
    <row spans="1:5" r="11">
      <c t="s" r="A11" s="3">
        <v>487</v>
      </c>
    </row>
    <row spans="1:5" r="12">
      <c t="s" r="A12" s="4">
        <v>490</v>
      </c>
      <c t="n" r="D12" s="7">
        <v>2000000</v>
      </c>
    </row>
    <row spans="1:5" r="13">
      <c t="s" r="A13" s="4">
        <v>493</v>
      </c>
    </row>
    <row spans="1:5" r="14">
      <c t="s" r="A14" s="3">
        <v>487</v>
      </c>
    </row>
    <row spans="1:5" r="15">
      <c t="s" r="A15" s="4">
        <v>494</v>
      </c>
      <c t="n" r="B15" s="7">
        <v>3000000</v>
      </c>
    </row>
    <row spans="1:5" r="16">
      <c t="s" r="A16" s="4">
        <v>495</v>
      </c>
      <c t="n" r="B16" s="7">
        <v>1000000</v>
      </c>
    </row>
    <row spans="1:5" r="17">
      <c t="s" r="A17" s="4">
        <v>496</v>
      </c>
    </row>
    <row spans="1:5" r="18">
      <c t="s" r="A18" s="3">
        <v>487</v>
      </c>
    </row>
    <row spans="1:5" r="19">
      <c t="s" r="A19" s="4">
        <v>497</v>
      </c>
      <c t="n" r="E19" s="7">
        <v>600000</v>
      </c>
    </row>
    <row spans="1:5" r="20">
      <c t="s" r="A20" s="4">
        <v>498</v>
      </c>
      <c t="s" r="C20" s="4">
        <v>499</v>
      </c>
    </row>
    <row spans="1:5" r="21">
      <c t="s" r="A21" s="4">
        <v>500</v>
      </c>
      <c t="n" r="C21" s="7">
        <v>3500000</v>
      </c>
    </row>
    <row spans="1:5" r="22">
      <c t="s" r="A22" s="4">
        <v>501</v>
      </c>
    </row>
    <row spans="1:5" r="23">
      <c t="s" r="A23" s="3">
        <v>487</v>
      </c>
    </row>
    <row spans="1:5" r="24">
      <c t="s" r="A24" s="4">
        <v>502</v>
      </c>
      <c t="n" r="E24" s="6">
        <v>4</v>
      </c>
    </row>
    <row spans="1:5" r="25">
      <c t="s" r="A25" s="4">
        <v>503</v>
      </c>
    </row>
    <row spans="1:5" r="26">
      <c t="s" r="A26" s="3">
        <v>487</v>
      </c>
    </row>
    <row spans="1:5" r="27">
      <c t="s" r="A27" s="4">
        <v>504</v>
      </c>
      <c t="n" r="E27" s="7">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spans="1:2" r="1">
      <c t="s" r="A1" s="1">
        <v>505</v>
      </c>
      <c t="s" r="B1" s="2">
        <v>1</v>
      </c>
    </row>
    <row spans="1:2" r="2">
      <c t="s" r="B2" s="2">
        <v>266</v>
      </c>
    </row>
    <row spans="1:2" r="3">
      <c t="s" r="A3" s="4">
        <v>506</v>
      </c>
    </row>
    <row spans="1:2" r="4">
      <c t="s" r="A4" s="3">
        <v>507</v>
      </c>
    </row>
    <row spans="1:2" r="5">
      <c t="s" r="A5" s="4">
        <v>508</v>
      </c>
      <c t="n" r="B5" s="6">
        <v>270</v>
      </c>
    </row>
    <row spans="1:2" r="6">
      <c t="s" r="A6" s="4">
        <v>509</v>
      </c>
      <c t="n" r="B6" s="6">
        <v>2017</v>
      </c>
    </row>
    <row spans="1:2" r="7">
      <c t="s" r="A7" s="4">
        <v>510</v>
      </c>
      <c t="s" r="B7" s="4">
        <v>511</v>
      </c>
    </row>
    <row spans="1:2" r="8">
      <c t="s" r="A8" s="4">
        <v>512</v>
      </c>
    </row>
    <row spans="1:2" r="9">
      <c t="s" r="A9" s="3">
        <v>507</v>
      </c>
    </row>
    <row spans="1:2" r="10">
      <c t="s" r="A10" s="4">
        <v>508</v>
      </c>
      <c t="n" r="B10" s="6">
        <v>110</v>
      </c>
    </row>
    <row spans="1:2" r="11">
      <c t="s" r="A11" s="4">
        <v>509</v>
      </c>
      <c t="n" r="B11" s="6">
        <v>2017</v>
      </c>
    </row>
    <row spans="1:2" r="12">
      <c t="s" r="A12" s="4">
        <v>510</v>
      </c>
      <c t="s" r="B12" s="4">
        <v>513</v>
      </c>
    </row>
    <row spans="1:2" r="13">
      <c t="s" r="A13" s="4">
        <v>514</v>
      </c>
    </row>
    <row spans="1:2" r="14">
      <c t="s" r="A14" s="3">
        <v>507</v>
      </c>
    </row>
    <row spans="1:2" r="15">
      <c t="s" r="A15" s="4">
        <v>508</v>
      </c>
      <c t="n" r="B15" s="6">
        <v>235</v>
      </c>
    </row>
    <row spans="1:2" r="16">
      <c t="s" r="A16" s="4">
        <v>509</v>
      </c>
      <c t="n" r="B16" s="6">
        <v>2018</v>
      </c>
    </row>
    <row spans="1:2" r="17">
      <c t="s" r="A17" s="4">
        <v>510</v>
      </c>
      <c t="s" r="B17" s="4">
        <v>515</v>
      </c>
    </row>
    <row spans="1:2" r="18">
      <c t="s" r="A18" s="4">
        <v>516</v>
      </c>
    </row>
    <row spans="1:2" r="19">
      <c t="s" r="A19" s="3">
        <v>507</v>
      </c>
    </row>
    <row spans="1:2" r="20">
      <c t="s" r="A20" s="4">
        <v>508</v>
      </c>
      <c t="n" r="B20" s="6">
        <v>150</v>
      </c>
    </row>
    <row spans="1:2" r="21">
      <c t="s" r="A21" s="4">
        <v>510</v>
      </c>
      <c t="s" r="B21" s="4">
        <v>513</v>
      </c>
    </row>
    <row spans="1:2" r="22">
      <c t="s" r="A22" s="4">
        <v>517</v>
      </c>
    </row>
    <row spans="1:2" r="23">
      <c t="s" r="A23" s="3">
        <v>507</v>
      </c>
    </row>
    <row spans="1:2" r="24">
      <c t="s" r="A24" s="4">
        <v>508</v>
      </c>
      <c t="n" r="B24" s="6">
        <v>211</v>
      </c>
    </row>
    <row spans="1:2" r="25">
      <c t="s" r="A25" s="4">
        <v>510</v>
      </c>
      <c t="s" r="B25" s="4">
        <v>5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18</v>
      </c>
      <c t="s" r="B1" s="2">
        <v>67</v>
      </c>
      <c t="s" r="D1" s="2">
        <v>1</v>
      </c>
    </row>
    <row spans="1:6" r="2">
      <c t="s" r="B2" s="2">
        <v>2</v>
      </c>
      <c t="s" r="C2" s="2">
        <v>68</v>
      </c>
      <c t="s" r="D2" s="2">
        <v>2</v>
      </c>
      <c t="s" r="E2" s="2">
        <v>68</v>
      </c>
      <c t="s" r="F2" s="2">
        <v>25</v>
      </c>
    </row>
    <row spans="1:6" r="3">
      <c t="s" r="A3" s="3">
        <v>519</v>
      </c>
    </row>
    <row spans="1:6" r="4">
      <c t="s" r="A4" s="4">
        <v>520</v>
      </c>
      <c t="n" r="B4" s="7">
        <v>200</v>
      </c>
      <c t="n" r="C4" s="7">
        <v>500</v>
      </c>
      <c t="n" r="D4" s="7">
        <v>493</v>
      </c>
      <c t="n" r="E4" s="7">
        <v>1430</v>
      </c>
    </row>
    <row spans="1:6" r="5">
      <c t="s" r="A5" s="4">
        <v>521</v>
      </c>
      <c t="n" r="B5" s="7">
        <v>500</v>
      </c>
      <c t="n" r="D5" s="7">
        <v>500</v>
      </c>
      <c t="n" r="F5" s="7">
        <v>700</v>
      </c>
    </row>
    <row spans="1:6" r="6">
      <c t="s" r="A6" s="4">
        <v>522</v>
      </c>
    </row>
    <row spans="1:6" r="7">
      <c t="s" r="A7" s="3">
        <v>519</v>
      </c>
    </row>
    <row spans="1:6" r="8">
      <c t="s" r="A8" s="4">
        <v>523</v>
      </c>
      <c t="s" r="D8" s="4">
        <v>440</v>
      </c>
    </row>
    <row spans="1:6" r="9">
      <c t="s" r="A9" s="4">
        <v>524</v>
      </c>
    </row>
    <row spans="1:6" r="10">
      <c t="s" r="A10" s="3">
        <v>519</v>
      </c>
    </row>
    <row spans="1:6" r="11">
      <c t="s" r="A11" s="4">
        <v>525</v>
      </c>
      <c t="n" r="B11" s="6">
        <v>14610000</v>
      </c>
      <c t="n" r="D11" s="6">
        <v>14610000</v>
      </c>
    </row>
    <row spans="1:6" r="12">
      <c t="s" r="A12" s="4">
        <v>526</v>
      </c>
      <c t="s" r="D12" s="4">
        <v>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28740</v>
      </c>
      <c t="n" r="C4" s="7">
        <v>30352</v>
      </c>
      <c t="n" r="D4" s="7">
        <v>83913</v>
      </c>
      <c t="n" r="E4" s="7">
        <v>87139</v>
      </c>
    </row>
    <row spans="1:5" r="5">
      <c t="s" r="A5" s="4">
        <v>71</v>
      </c>
      <c t="n" r="B5" s="6">
        <v>14219</v>
      </c>
      <c t="n" r="C5" s="6">
        <v>17697</v>
      </c>
      <c t="n" r="D5" s="6">
        <v>52195</v>
      </c>
      <c t="n" r="E5" s="6">
        <v>58942</v>
      </c>
    </row>
    <row spans="1:5" r="6">
      <c t="s" r="A6" s="4">
        <v>72</v>
      </c>
      <c t="n" r="B6" s="6">
        <v>2592</v>
      </c>
      <c t="n" r="C6" s="6">
        <v>1953</v>
      </c>
      <c t="n" r="D6" s="6">
        <v>7205</v>
      </c>
      <c t="n" r="E6" s="6">
        <v>5921</v>
      </c>
    </row>
    <row spans="1:5" r="7">
      <c t="s" r="A7" s="4">
        <v>73</v>
      </c>
      <c t="n" r="B7" s="6">
        <v>45551</v>
      </c>
      <c t="n" r="C7" s="6">
        <v>50002</v>
      </c>
      <c t="n" r="D7" s="6">
        <v>143313</v>
      </c>
      <c t="n" r="E7" s="6">
        <v>152002</v>
      </c>
    </row>
    <row spans="1:5" r="8">
      <c t="s" r="A8" s="4">
        <v>74</v>
      </c>
      <c t="n" r="B8" s="6">
        <v>2893</v>
      </c>
      <c t="n" r="C8" s="6">
        <v>3204</v>
      </c>
      <c t="n" r="D8" s="6">
        <v>9015</v>
      </c>
      <c t="n" r="E8" s="6">
        <v>10720</v>
      </c>
    </row>
    <row spans="1:5" r="9">
      <c t="s" r="A9" s="4">
        <v>75</v>
      </c>
      <c t="n" r="B9" s="6">
        <v>48444</v>
      </c>
      <c t="n" r="C9" s="6">
        <v>53206</v>
      </c>
      <c t="n" r="D9" s="6">
        <v>152328</v>
      </c>
      <c t="n" r="E9" s="6">
        <v>162722</v>
      </c>
    </row>
    <row spans="1:5" r="10">
      <c t="s" r="A10" s="3">
        <v>76</v>
      </c>
    </row>
    <row spans="1:5" r="11">
      <c t="s" r="A11" s="4">
        <v>70</v>
      </c>
      <c t="n" r="B11" s="6">
        <v>9770</v>
      </c>
      <c t="n" r="C11" s="6">
        <v>9579</v>
      </c>
      <c t="n" r="D11" s="6">
        <v>29077</v>
      </c>
      <c t="n" r="E11" s="6">
        <v>27877</v>
      </c>
    </row>
    <row spans="1:5" r="12">
      <c t="s" r="A12" s="4">
        <v>71</v>
      </c>
      <c t="n" r="B12" s="6">
        <v>11265</v>
      </c>
      <c t="n" r="C12" s="6">
        <v>13293</v>
      </c>
      <c t="n" r="D12" s="6">
        <v>37692</v>
      </c>
      <c t="n" r="E12" s="6">
        <v>41853</v>
      </c>
    </row>
    <row spans="1:5" r="13">
      <c t="s" r="A13" s="4">
        <v>77</v>
      </c>
      <c t="n" r="B13" s="6">
        <v>1049</v>
      </c>
      <c t="n" r="C13" s="6">
        <v>1079</v>
      </c>
      <c t="n" r="D13" s="6">
        <v>3312</v>
      </c>
      <c t="n" r="E13" s="6">
        <v>3143</v>
      </c>
    </row>
    <row spans="1:5" r="14">
      <c t="s" r="A14" s="4">
        <v>78</v>
      </c>
      <c t="n" r="B14" s="6">
        <v>9407</v>
      </c>
      <c t="n" r="C14" s="6">
        <v>9980</v>
      </c>
      <c t="n" r="D14" s="6">
        <v>28937</v>
      </c>
      <c t="n" r="E14" s="6">
        <v>30550</v>
      </c>
    </row>
    <row spans="1:5" r="15">
      <c t="s" r="A15" s="4">
        <v>79</v>
      </c>
      <c t="n" r="B15" s="6">
        <v>4389</v>
      </c>
      <c t="n" r="C15" s="6">
        <v>4061</v>
      </c>
      <c t="n" r="D15" s="6">
        <v>13040</v>
      </c>
      <c t="n" r="E15" s="6">
        <v>12355</v>
      </c>
    </row>
    <row spans="1:5" r="16">
      <c t="s" r="A16" s="4">
        <v>80</v>
      </c>
      <c t="n" r="B16" s="6">
        <v>35880</v>
      </c>
      <c t="n" r="C16" s="6">
        <v>37992</v>
      </c>
      <c t="n" r="D16" s="6">
        <v>112058</v>
      </c>
      <c t="n" r="E16" s="6">
        <v>115778</v>
      </c>
    </row>
    <row spans="1:5" r="17">
      <c t="s" r="A17" s="4">
        <v>81</v>
      </c>
      <c t="n" r="B17" s="6">
        <v>3822</v>
      </c>
      <c t="n" r="C17" s="6">
        <v>5247</v>
      </c>
      <c t="n" r="D17" s="6">
        <v>12870</v>
      </c>
      <c t="n" r="E17" s="6">
        <v>16194</v>
      </c>
    </row>
    <row spans="1:5" r="18">
      <c t="s" r="A18" s="4">
        <v>82</v>
      </c>
      <c t="n" r="B18" s="6">
        <v>5716</v>
      </c>
      <c t="n" r="C18" s="6">
        <v>5586</v>
      </c>
      <c t="n" r="D18" s="6">
        <v>16945</v>
      </c>
      <c t="n" r="E18" s="6">
        <v>16786</v>
      </c>
    </row>
    <row spans="1:5" r="19">
      <c t="s" r="A19" s="4">
        <v>83</v>
      </c>
      <c t="n" r="B19" s="6">
        <v>2482</v>
      </c>
      <c t="n" r="C19" s="6">
        <v>1764</v>
      </c>
      <c t="n" r="D19" s="6">
        <v>5776</v>
      </c>
      <c t="n" r="E19" s="6">
        <v>4911</v>
      </c>
    </row>
    <row spans="1:5" r="20">
      <c t="s" r="A20" s="4">
        <v>84</v>
      </c>
      <c t="n" r="E20" s="6">
        <v>550</v>
      </c>
    </row>
    <row spans="1:5" r="21">
      <c t="s" r="A21" s="4">
        <v>85</v>
      </c>
      <c t="n" r="B21" s="6">
        <v>47900</v>
      </c>
      <c t="n" r="C21" s="6">
        <v>50589</v>
      </c>
      <c t="n" r="D21" s="6">
        <v>147649</v>
      </c>
      <c t="n" r="E21" s="6">
        <v>154219</v>
      </c>
    </row>
    <row spans="1:5" r="22">
      <c t="s" r="A22" s="4">
        <v>86</v>
      </c>
      <c t="n" r="B22" s="6">
        <v>544</v>
      </c>
      <c t="n" r="C22" s="6">
        <v>2617</v>
      </c>
      <c t="n" r="D22" s="6">
        <v>4679</v>
      </c>
      <c t="n" r="E22" s="6">
        <v>8503</v>
      </c>
    </row>
    <row spans="1:5" r="23">
      <c t="s" r="A23" s="4">
        <v>87</v>
      </c>
      <c t="n" r="B23" s="6">
        <v>10464</v>
      </c>
      <c t="n" r="C23" s="6">
        <v>12090</v>
      </c>
      <c t="n" r="D23" s="6">
        <v>31886</v>
      </c>
      <c t="n" r="E23" s="6">
        <v>35872</v>
      </c>
    </row>
    <row spans="1:5" r="24">
      <c t="s" r="A24" s="4">
        <v>88</v>
      </c>
      <c t="n" r="B24" s="6">
        <v>-3</v>
      </c>
      <c t="n" r="C24" s="6">
        <v>-2</v>
      </c>
      <c t="n" r="D24" s="6">
        <v>-7</v>
      </c>
      <c t="n" r="E24" s="6">
        <v>3886</v>
      </c>
    </row>
    <row spans="1:5" r="25">
      <c t="s" r="A25" s="4">
        <v>89</v>
      </c>
      <c t="n" r="D25" s="6">
        <v>366</v>
      </c>
    </row>
    <row spans="1:5" r="26">
      <c t="s" r="A26" s="4">
        <v>90</v>
      </c>
      <c t="n" r="B26" s="6">
        <v>-2005</v>
      </c>
      <c t="n" r="C26" s="6">
        <v>-2005</v>
      </c>
      <c t="n" r="D26" s="6">
        <v>-6015</v>
      </c>
      <c t="n" r="E26" s="6">
        <v>-7799</v>
      </c>
    </row>
    <row spans="1:5" r="27">
      <c t="s" r="A27" s="4">
        <v>91</v>
      </c>
      <c t="n" r="B27" s="6">
        <v>319</v>
      </c>
      <c t="n" r="C27" s="6">
        <v>-112</v>
      </c>
      <c t="n" r="D27" s="6">
        <v>1163</v>
      </c>
      <c t="n" r="E27" s="6">
        <v>3095</v>
      </c>
    </row>
    <row spans="1:5" r="28">
      <c t="s" r="A28" s="4">
        <v>92</v>
      </c>
      <c t="n" r="B28" s="6">
        <v>-8231</v>
      </c>
      <c t="n" r="C28" s="6">
        <v>-7354</v>
      </c>
      <c t="n" r="D28" s="6">
        <v>-22714</v>
      </c>
      <c t="n" r="E28" s="6">
        <v>-26551</v>
      </c>
    </row>
    <row spans="1:5" r="29">
      <c t="s" r="A29" s="4">
        <v>93</v>
      </c>
      <c t="n" r="B29" s="6">
        <v>117</v>
      </c>
      <c t="n" r="C29" s="6">
        <v>156</v>
      </c>
      <c t="n" r="D29" s="6">
        <v>378</v>
      </c>
      <c t="n" r="E29" s="6">
        <v>451</v>
      </c>
    </row>
    <row spans="1:5" r="30">
      <c t="s" r="A30" s="4">
        <v>94</v>
      </c>
      <c t="n" r="B30" s="6">
        <v>-8348</v>
      </c>
      <c t="n" r="C30" s="6">
        <v>-7510</v>
      </c>
      <c t="n" r="D30" s="6">
        <v>-23092</v>
      </c>
      <c t="n" r="E30" s="6">
        <v>-27002</v>
      </c>
    </row>
    <row spans="1:5" r="31">
      <c t="s" r="A31" s="4">
        <v>95</v>
      </c>
      <c t="n" r="B31" s="6">
        <v>18</v>
      </c>
      <c t="n" r="C31" s="6">
        <v>15</v>
      </c>
      <c t="n" r="D31" s="6">
        <v>48</v>
      </c>
      <c t="n" r="E31" s="6">
        <v>42</v>
      </c>
    </row>
    <row spans="1:5" r="32">
      <c t="s" r="A32" s="4">
        <v>96</v>
      </c>
      <c t="n" r="B32" s="6">
        <v>-8330</v>
      </c>
      <c t="n" r="C32" s="6">
        <v>-7495</v>
      </c>
      <c t="n" r="D32" s="6">
        <v>-23044</v>
      </c>
      <c t="n" r="E32" s="6">
        <v>-26960</v>
      </c>
    </row>
    <row spans="1:5" r="33">
      <c t="s" r="A33" s="4">
        <v>97</v>
      </c>
      <c t="n" r="B33" s="6">
        <v>-4835</v>
      </c>
      <c t="n" r="C33" s="6">
        <v>-4263</v>
      </c>
      <c t="n" r="D33" s="6">
        <v>-13961</v>
      </c>
      <c t="n" r="E33" s="6">
        <v>-12248</v>
      </c>
    </row>
    <row spans="1:5" r="34">
      <c t="s" r="A34" s="4">
        <v>98</v>
      </c>
      <c t="n" r="B34" s="6">
        <v>-13165</v>
      </c>
      <c t="n" r="C34" s="6">
        <v>-11758</v>
      </c>
      <c t="n" r="D34" s="6">
        <v>-37005</v>
      </c>
      <c t="n" r="E34" s="6">
        <v>-39208</v>
      </c>
    </row>
    <row spans="1:5" r="35">
      <c t="s" r="A35" s="3">
        <v>99</v>
      </c>
    </row>
    <row spans="1:5" r="36">
      <c t="s" r="A36" s="4">
        <v>100</v>
      </c>
      <c t="n" r="B36" s="6">
        <v>202</v>
      </c>
      <c t="n" r="C36" s="6">
        <v>59</v>
      </c>
      <c t="n" r="D36" s="6">
        <v>-44</v>
      </c>
      <c t="n" r="E36" s="6">
        <v>76</v>
      </c>
    </row>
    <row spans="1:5" r="37">
      <c t="s" r="A37" s="4">
        <v>101</v>
      </c>
      <c t="n" r="B37" s="6">
        <v>-213</v>
      </c>
      <c t="n" r="C37" s="6">
        <v>-279</v>
      </c>
      <c t="n" r="D37" s="6">
        <v>-1056</v>
      </c>
      <c t="n" r="E37" s="6">
        <v>-793</v>
      </c>
    </row>
    <row spans="1:5" r="38">
      <c t="s" r="A38" s="4">
        <v>102</v>
      </c>
      <c t="n" r="B38" s="7">
        <v>-13176</v>
      </c>
      <c t="n" r="C38" s="7">
        <v>-11978</v>
      </c>
      <c t="n" r="D38" s="7">
        <v>-38105</v>
      </c>
      <c t="n" r="E38" s="7">
        <v>-39925</v>
      </c>
    </row>
    <row spans="1:5" r="39">
      <c t="s" r="A39" s="3">
        <v>103</v>
      </c>
    </row>
    <row spans="1:5" r="40">
      <c t="s" r="A40" s="4">
        <v>104</v>
      </c>
      <c t="n" r="B40" s="9">
        <v>-0.38</v>
      </c>
      <c t="n" r="C40" s="9">
        <v>-0.34</v>
      </c>
      <c t="n" r="D40" s="9">
        <v>-1.06</v>
      </c>
      <c t="n" r="E40" s="9">
        <v>-1.14</v>
      </c>
    </row>
    <row spans="1:5" r="41">
      <c t="s" r="A41" s="3">
        <v>105</v>
      </c>
    </row>
    <row spans="1:5" r="42">
      <c t="s" r="A42" s="4">
        <v>106</v>
      </c>
      <c t="n" r="B42" s="6">
        <v>34884</v>
      </c>
      <c t="n" r="C42" s="6">
        <v>34618</v>
      </c>
      <c t="n" r="D42" s="6">
        <v>34812</v>
      </c>
      <c t="n" r="E42" s="6">
        <v>34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0"/>
  </cols>
  <sheetData>
    <row spans="1:2" r="1">
      <c t="s" r="A1" s="1">
        <v>528</v>
      </c>
      <c t="s" r="B1" s="2">
        <v>1</v>
      </c>
    </row>
    <row spans="1:2" r="2">
      <c t="s" r="B2" s="2">
        <v>529</v>
      </c>
    </row>
    <row spans="1:2" r="3">
      <c t="s" r="A3" s="4">
        <v>530</v>
      </c>
    </row>
    <row spans="1:2" r="4">
      <c t="s" r="A4" s="3">
        <v>519</v>
      </c>
    </row>
    <row spans="1:2" r="5">
      <c t="s" r="A5" s="4">
        <v>531</v>
      </c>
      <c t="n" r="B5" s="6">
        <v>220799</v>
      </c>
    </row>
    <row spans="1:2" r="6">
      <c t="s" r="A6" s="4">
        <v>532</v>
      </c>
      <c t="n" r="B6" s="6">
        <v>330183</v>
      </c>
    </row>
    <row spans="1:2" r="7">
      <c t="s" r="A7" s="4">
        <v>533</v>
      </c>
      <c t="n" r="B7" s="6">
        <v>-152283</v>
      </c>
    </row>
    <row spans="1:2" r="8">
      <c t="s" r="A8" s="4">
        <v>534</v>
      </c>
      <c t="n" r="B8" s="6">
        <v>-62757</v>
      </c>
    </row>
    <row spans="1:2" r="9">
      <c t="s" r="A9" s="4">
        <v>535</v>
      </c>
      <c t="n" r="B9" s="6">
        <v>335942</v>
      </c>
    </row>
    <row spans="1:2" r="10">
      <c t="s" r="A10" s="4">
        <v>536</v>
      </c>
      <c t="n" r="B10" s="6">
        <v>1745</v>
      </c>
    </row>
    <row spans="1:2" r="11">
      <c t="s" r="A11" s="4">
        <v>537</v>
      </c>
    </row>
    <row spans="1:2" r="12">
      <c t="s" r="A12" s="3">
        <v>519</v>
      </c>
    </row>
    <row spans="1:2" r="13">
      <c t="s" r="A13" s="4">
        <v>531</v>
      </c>
      <c t="n" r="B13" s="6">
        <v>913423</v>
      </c>
    </row>
    <row spans="1:2" r="14">
      <c t="s" r="A14" s="4">
        <v>533</v>
      </c>
      <c t="n" r="B14" s="6">
        <v>-104885</v>
      </c>
    </row>
    <row spans="1:2" r="15">
      <c t="s" r="A15" s="4">
        <v>535</v>
      </c>
      <c t="n" r="B15" s="6">
        <v>808538</v>
      </c>
    </row>
    <row spans="1:2" r="16">
      <c t="s" r="A16" s="4">
        <v>536</v>
      </c>
      <c t="n" r="B16" s="6">
        <v>808538</v>
      </c>
    </row>
    <row spans="1:2" r="17">
      <c t="s" r="A17" s="4">
        <v>538</v>
      </c>
    </row>
    <row spans="1:2" r="18">
      <c t="s" r="A18" s="3">
        <v>519</v>
      </c>
    </row>
    <row spans="1:2" r="19">
      <c t="s" r="A19" s="4">
        <v>531</v>
      </c>
      <c t="n" r="B19" s="6">
        <v>248315</v>
      </c>
    </row>
    <row spans="1:2" r="20">
      <c t="s" r="A20" s="4">
        <v>534</v>
      </c>
      <c t="n" r="B20" s="6">
        <v>-133921</v>
      </c>
    </row>
    <row spans="1:2" r="21">
      <c t="s" r="A21" s="4">
        <v>535</v>
      </c>
      <c t="n" r="B21" s="6">
        <v>114394</v>
      </c>
    </row>
    <row spans="1:2" r="22">
      <c t="s" r="A22" s="4">
        <v>536</v>
      </c>
      <c t="n" r="B22" s="6">
        <v>202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4"/>
  </cols>
  <sheetData>
    <row spans="1:4" r="1">
      <c t="s" r="A1" s="1">
        <v>539</v>
      </c>
      <c t="s" r="B1" s="2">
        <v>540</v>
      </c>
      <c t="s" r="C1" s="2">
        <v>541</v>
      </c>
      <c t="s" r="D1" s="2">
        <v>542</v>
      </c>
    </row>
    <row spans="1:4" r="2">
      <c t="s" r="A2" s="3">
        <v>543</v>
      </c>
    </row>
    <row spans="1:4" r="3">
      <c t="s" r="A3" s="4">
        <v>544</v>
      </c>
      <c t="n" r="C3" s="7">
        <v>1000</v>
      </c>
      <c t="n" r="D3" s="7">
        <v>1000</v>
      </c>
    </row>
    <row spans="1:4" r="4">
      <c t="s" r="A4" s="4">
        <v>545</v>
      </c>
    </row>
    <row spans="1:4" r="5">
      <c t="s" r="A5" s="3">
        <v>543</v>
      </c>
    </row>
    <row spans="1:4" r="6">
      <c t="s" r="A6" s="4">
        <v>546</v>
      </c>
      <c t="n" r="B6" s="6">
        <v>75000</v>
      </c>
    </row>
    <row spans="1:4" r="7">
      <c t="s" r="A7" s="4">
        <v>547</v>
      </c>
      <c t="n" r="B7" s="7">
        <v>75</v>
      </c>
    </row>
    <row spans="1:4" r="8">
      <c t="s" r="A8" s="4">
        <v>544</v>
      </c>
      <c t="n" r="B8" s="7">
        <v>1000</v>
      </c>
    </row>
    <row spans="1:4" r="9">
      <c t="s" r="A9" s="4">
        <v>548</v>
      </c>
      <c t="s" r="B9" s="4">
        <v>429</v>
      </c>
    </row>
    <row spans="1:4" r="10">
      <c t="s" r="A10" s="4">
        <v>549</v>
      </c>
      <c t="s" r="B10" s="4">
        <v>258</v>
      </c>
    </row>
    <row spans="1:4" r="11">
      <c t="s" r="A11" s="4">
        <v>550</v>
      </c>
      <c t="s" r="B11" s="4">
        <v>374</v>
      </c>
    </row>
    <row spans="1:4" r="12">
      <c t="s" r="A12" s="4">
        <v>551</v>
      </c>
      <c t="n" r="C12" s="7">
        <v>66</v>
      </c>
    </row>
    <row spans="1:4" r="13">
      <c t="s" r="A13" s="4">
        <v>552</v>
      </c>
      <c t="s" r="B13" s="4">
        <v>311</v>
      </c>
    </row>
    <row spans="1:4" r="14">
      <c t="s" r="A14" s="4">
        <v>553</v>
      </c>
      <c t="n" r="C14" s="10">
        <v>26.7</v>
      </c>
    </row>
    <row spans="1:4" r="15">
      <c t="s" r="A15" s="4">
        <v>554</v>
      </c>
      <c t="n" r="C15" s="8">
        <v>73.7</v>
      </c>
    </row>
    <row spans="1:4" r="16">
      <c t="s" r="A16" s="4">
        <v>319</v>
      </c>
    </row>
    <row spans="1:4" r="17">
      <c t="s" r="A17" s="3">
        <v>543</v>
      </c>
    </row>
    <row spans="1:4" r="18">
      <c t="s" r="A18" s="4">
        <v>555</v>
      </c>
      <c t="n" r="B18" s="6">
        <v>12500000</v>
      </c>
      <c t="n" r="C18" s="6">
        <v>12500000</v>
      </c>
    </row>
    <row spans="1:4" r="19">
      <c t="s" r="A19" s="4">
        <v>321</v>
      </c>
      <c t="n" r="B19" s="7">
        <v>6</v>
      </c>
      <c t="n" r="C19" s="7">
        <v>6</v>
      </c>
    </row>
    <row spans="1:4" r="20">
      <c t="s" r="A20" s="4">
        <v>556</v>
      </c>
      <c t="s" r="B20" s="4">
        <v>557</v>
      </c>
    </row>
    <row spans="1:4" r="21">
      <c t="s" r="A21" s="4">
        <v>558</v>
      </c>
      <c t="s" r="B21" s="4">
        <v>559</v>
      </c>
    </row>
    <row spans="1:4" r="22">
      <c t="s" r="A22" s="4">
        <v>560</v>
      </c>
      <c t="n" r="C22" s="6">
        <v>875000</v>
      </c>
    </row>
    <row spans="1:4" r="23">
      <c t="s" r="A23" s="4">
        <v>322</v>
      </c>
      <c t="n" r="B23" s="6">
        <v>6250000</v>
      </c>
      <c t="n" r="C23" s="6">
        <v>6250000</v>
      </c>
    </row>
    <row spans="1:4" r="24">
      <c t="s" r="A24" s="4">
        <v>561</v>
      </c>
      <c t="n" r="B24" s="7">
        <v>100</v>
      </c>
    </row>
    <row spans="1:4" r="25">
      <c t="s" r="A25" s="4">
        <v>562</v>
      </c>
      <c t="n" r="B25" s="6">
        <v>7</v>
      </c>
    </row>
    <row spans="1:4" r="26">
      <c t="s" r="A26" s="4">
        <v>563</v>
      </c>
      <c t="n" r="B26" s="6">
        <v>9</v>
      </c>
    </row>
    <row spans="1:4" r="27">
      <c t="s" r="A27" s="4">
        <v>564</v>
      </c>
      <c t="s" r="B27" s="4">
        <v>5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566</v>
      </c>
      <c t="s" r="B1" s="2">
        <v>67</v>
      </c>
      <c t="s" r="D1" s="2">
        <v>1</v>
      </c>
    </row>
    <row spans="1:6" r="2">
      <c t="s" r="B2" s="2">
        <v>2</v>
      </c>
      <c t="s" r="C2" s="2">
        <v>68</v>
      </c>
      <c t="s" r="D2" s="2">
        <v>2</v>
      </c>
      <c t="s" r="E2" s="2">
        <v>68</v>
      </c>
      <c t="s" r="F2" s="2">
        <v>25</v>
      </c>
    </row>
    <row spans="1:6" r="3">
      <c t="s" r="A3" s="3">
        <v>167</v>
      </c>
    </row>
    <row spans="1:6" r="4">
      <c t="s" r="A4" s="4">
        <v>567</v>
      </c>
      <c t="n" r="B4" s="7">
        <v>0</v>
      </c>
      <c t="n" r="C4" s="7">
        <v>400000</v>
      </c>
      <c t="n" r="D4" s="7">
        <v>900000</v>
      </c>
      <c t="n" r="E4" s="7">
        <v>1900000</v>
      </c>
    </row>
    <row spans="1:6" r="5">
      <c t="s" r="A5" s="4">
        <v>568</v>
      </c>
      <c t="n" r="F5" s="7">
        <v>4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9</v>
      </c>
      <c t="s" r="B1" s="2">
        <v>67</v>
      </c>
      <c t="s" r="D1" s="2">
        <v>1</v>
      </c>
    </row>
    <row spans="1:5" r="2">
      <c t="s" r="B2" s="2">
        <v>2</v>
      </c>
      <c t="s" r="C2" s="2">
        <v>68</v>
      </c>
      <c t="s" r="D2" s="2">
        <v>2</v>
      </c>
      <c t="s" r="E2" s="2">
        <v>68</v>
      </c>
    </row>
    <row spans="1:5" r="3">
      <c t="s" r="A3" s="3">
        <v>170</v>
      </c>
    </row>
    <row spans="1:5" r="4">
      <c t="s" r="A4" s="4">
        <v>570</v>
      </c>
      <c t="n" r="B4" s="7">
        <v>2273</v>
      </c>
      <c t="n" r="C4" s="7">
        <v>1427</v>
      </c>
      <c t="n" r="D4" s="7">
        <v>5979</v>
      </c>
      <c t="n" r="E4" s="7">
        <v>1932</v>
      </c>
    </row>
    <row spans="1:5" r="5">
      <c t="s" r="A5" s="4">
        <v>571</v>
      </c>
      <c t="n" r="B5" s="6">
        <v>47</v>
      </c>
      <c t="n" r="C5" s="6">
        <v>-120</v>
      </c>
      <c t="n" r="D5" s="6">
        <v>123</v>
      </c>
      <c t="n" r="E5" s="6">
        <v>1923</v>
      </c>
    </row>
    <row spans="1:5" r="6">
      <c t="s" r="A6" s="4">
        <v>572</v>
      </c>
      <c t="n" r="B6" s="6">
        <v>148</v>
      </c>
      <c t="n" r="C6" s="6">
        <v>457</v>
      </c>
      <c t="n" r="D6" s="6">
        <v>321</v>
      </c>
      <c t="n" r="E6" s="6">
        <v>1062</v>
      </c>
    </row>
    <row spans="1:5" r="7">
      <c t="s" r="A7" s="4">
        <v>573</v>
      </c>
      <c t="n" r="B7" s="6">
        <v>14</v>
      </c>
      <c t="n" r="D7" s="6">
        <v>-647</v>
      </c>
      <c t="n" r="E7" s="6">
        <v>-6</v>
      </c>
    </row>
    <row spans="1:5" r="8">
      <c t="s" r="A8" s="4">
        <v>574</v>
      </c>
      <c t="n" r="B8" s="7">
        <v>2482</v>
      </c>
      <c t="n" r="C8" s="7">
        <v>1764</v>
      </c>
      <c t="n" r="D8" s="7">
        <v>5776</v>
      </c>
      <c t="n" r="E8" s="7">
        <v>49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5</v>
      </c>
      <c t="s" r="B1" s="2">
        <v>67</v>
      </c>
      <c t="s" r="D1" s="2">
        <v>1</v>
      </c>
    </row>
    <row spans="1:5" r="2">
      <c t="s" r="B2" s="2">
        <v>2</v>
      </c>
      <c t="s" r="C2" s="2">
        <v>68</v>
      </c>
      <c t="s" r="D2" s="2">
        <v>2</v>
      </c>
      <c t="s" r="E2" s="2">
        <v>68</v>
      </c>
    </row>
    <row spans="1:5" r="3">
      <c t="s" r="A3" s="3">
        <v>170</v>
      </c>
    </row>
    <row spans="1:5" r="4">
      <c t="s" r="A4" s="4">
        <v>576</v>
      </c>
      <c t="n" r="B4" s="7">
        <v>270</v>
      </c>
      <c t="n" r="C4" s="7">
        <v>750</v>
      </c>
      <c t="n" r="D4" s="7">
        <v>973</v>
      </c>
      <c t="n" r="E4" s="7">
        <v>3418</v>
      </c>
    </row>
    <row spans="1:5" r="5">
      <c t="s" r="A5" s="4">
        <v>573</v>
      </c>
      <c t="n" r="B5" s="6">
        <v>49</v>
      </c>
      <c t="n" r="C5" s="6">
        <v>-862</v>
      </c>
      <c t="n" r="D5" s="6">
        <v>190</v>
      </c>
      <c t="n" r="E5" s="6">
        <v>-323</v>
      </c>
    </row>
    <row spans="1:5" r="6">
      <c t="s" r="A6" s="4">
        <v>577</v>
      </c>
      <c t="n" r="B6" s="7">
        <v>319</v>
      </c>
      <c t="n" r="C6" s="7">
        <v>-112</v>
      </c>
      <c t="n" r="D6" s="7">
        <v>1163</v>
      </c>
      <c t="n" r="E6" s="7">
        <v>30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78</v>
      </c>
      <c t="s" r="B1" s="2">
        <v>579</v>
      </c>
      <c t="s" r="C1" s="2">
        <v>2</v>
      </c>
      <c t="s" r="D1" s="2">
        <v>68</v>
      </c>
      <c t="s" r="E1" s="2">
        <v>2</v>
      </c>
      <c t="s" r="F1" s="2">
        <v>68</v>
      </c>
      <c t="s" r="G1" s="2">
        <v>25</v>
      </c>
      <c t="s" r="H1" s="2">
        <v>580</v>
      </c>
    </row>
    <row spans="1:8" r="2">
      <c t="s" r="A2" s="3">
        <v>581</v>
      </c>
    </row>
    <row spans="1:8" r="3">
      <c t="s" r="A3" s="4">
        <v>40</v>
      </c>
      <c t="n" r="C3" s="7">
        <v>111363</v>
      </c>
      <c t="n" r="E3" s="7">
        <v>111363</v>
      </c>
      <c t="n" r="G3" s="7">
        <v>117378</v>
      </c>
    </row>
    <row spans="1:8" r="4">
      <c t="s" r="A4" s="4">
        <v>582</v>
      </c>
      <c t="n" r="C4" s="7">
        <v>2000</v>
      </c>
      <c t="n" r="D4" s="7">
        <v>2000</v>
      </c>
      <c t="n" r="E4" s="7">
        <v>6000</v>
      </c>
      <c t="n" r="F4" s="7">
        <v>6000</v>
      </c>
    </row>
    <row spans="1:8" r="5">
      <c t="s" r="A5" s="4">
        <v>242</v>
      </c>
    </row>
    <row spans="1:8" r="6">
      <c t="s" r="A6" s="3">
        <v>581</v>
      </c>
    </row>
    <row spans="1:8" r="7">
      <c t="s" r="A7" s="4">
        <v>245</v>
      </c>
      <c t="n" r="B7" s="7">
        <v>32800</v>
      </c>
    </row>
    <row spans="1:8" r="8">
      <c t="s" r="A8" s="4">
        <v>583</v>
      </c>
      <c t="n" r="F8" s="7">
        <v>1800</v>
      </c>
    </row>
    <row spans="1:8" r="9">
      <c t="s" r="A9" s="4">
        <v>584</v>
      </c>
    </row>
    <row spans="1:8" r="10">
      <c t="s" r="A10" s="3">
        <v>581</v>
      </c>
    </row>
    <row spans="1:8" r="11">
      <c t="s" r="A11" s="4">
        <v>373</v>
      </c>
      <c t="s" r="H11" s="4">
        <v>378</v>
      </c>
    </row>
    <row spans="1:8" r="12">
      <c t="s" r="A12" s="4">
        <v>585</v>
      </c>
    </row>
    <row spans="1:8" r="13">
      <c t="s" r="A13" s="3">
        <v>581</v>
      </c>
    </row>
    <row spans="1:8" r="14">
      <c t="s" r="A14" s="4">
        <v>40</v>
      </c>
      <c t="n" r="H14" s="7">
        <v>152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586</v>
      </c>
      <c t="s" r="B1" s="2">
        <v>587</v>
      </c>
    </row>
    <row spans="1:2" r="2">
      <c t="s" r="A2" s="4">
        <v>545</v>
      </c>
    </row>
    <row spans="1:2" r="3">
      <c t="s" r="A3" s="3">
        <v>588</v>
      </c>
    </row>
    <row spans="1:2" r="4">
      <c t="s" r="A4" s="4">
        <v>589</v>
      </c>
      <c t="n" r="B4" s="7">
        <v>75</v>
      </c>
    </row>
    <row spans="1:2" r="5">
      <c t="s" r="A5" s="4">
        <v>590</v>
      </c>
    </row>
    <row spans="1:2" r="6">
      <c t="s" r="A6" s="3">
        <v>588</v>
      </c>
    </row>
    <row spans="1:2" r="7">
      <c t="s" r="A7" s="4">
        <v>264</v>
      </c>
      <c t="n" r="B7" s="9">
        <v>2.25</v>
      </c>
    </row>
    <row spans="1:2" r="8">
      <c t="s" r="A8" s="4">
        <v>591</v>
      </c>
    </row>
    <row spans="1:2" r="9">
      <c t="s" r="A9" s="3">
        <v>588</v>
      </c>
    </row>
    <row spans="1:2" r="10">
      <c t="s" r="A10" s="4">
        <v>589</v>
      </c>
      <c t="n" r="B10" s="7">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67</v>
      </c>
      <c t="s" r="D1" s="2">
        <v>1</v>
      </c>
    </row>
    <row spans="1:5" r="2">
      <c t="s" r="B2" s="2">
        <v>2</v>
      </c>
      <c t="s" r="C2" s="2">
        <v>68</v>
      </c>
      <c t="s" r="D2" s="2">
        <v>2</v>
      </c>
      <c t="s" r="E2" s="2">
        <v>68</v>
      </c>
    </row>
    <row spans="1:5" r="3">
      <c t="s" r="A3" s="3">
        <v>108</v>
      </c>
    </row>
    <row spans="1:5" r="4">
      <c t="s" r="A4" s="4">
        <v>109</v>
      </c>
      <c t="n" r="B4" s="7">
        <v>200</v>
      </c>
      <c t="n" r="C4" s="7">
        <v>500</v>
      </c>
      <c t="n" r="D4" s="7">
        <v>493</v>
      </c>
      <c t="n" r="E4" s="7">
        <v>1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8</v>
      </c>
    </row>
    <row spans="1:3" r="3">
      <c t="s" r="A3" s="3">
        <v>111</v>
      </c>
    </row>
    <row spans="1:3" r="4">
      <c t="s" r="A4" s="4">
        <v>94</v>
      </c>
      <c t="n" r="B4" s="7">
        <v>-23092</v>
      </c>
      <c t="n" r="C4" s="7">
        <v>-27002</v>
      </c>
    </row>
    <row spans="1:3" r="5">
      <c t="s" r="A5" s="3">
        <v>112</v>
      </c>
    </row>
    <row spans="1:3" r="6">
      <c t="s" r="A6" s="4">
        <v>113</v>
      </c>
      <c t="n" r="B6" s="6">
        <v>14594</v>
      </c>
      <c t="n" r="C6" s="6">
        <v>14399</v>
      </c>
    </row>
    <row spans="1:3" r="7">
      <c t="s" r="A7" s="4">
        <v>114</v>
      </c>
      <c t="n" r="B7" s="6">
        <v>2351</v>
      </c>
      <c t="n" r="C7" s="6">
        <v>2387</v>
      </c>
    </row>
    <row spans="1:3" r="8">
      <c t="s" r="A8" s="4">
        <v>115</v>
      </c>
      <c t="n" r="B8" s="6">
        <v>839</v>
      </c>
      <c t="n" r="C8" s="6">
        <v>4912</v>
      </c>
    </row>
    <row spans="1:3" r="9">
      <c t="s" r="A9" s="4">
        <v>90</v>
      </c>
      <c t="n" r="B9" s="6">
        <v>-6015</v>
      </c>
      <c t="n" r="C9" s="6">
        <v>-7799</v>
      </c>
    </row>
    <row spans="1:3" r="10">
      <c t="s" r="A10" s="4">
        <v>109</v>
      </c>
      <c t="n" r="B10" s="6">
        <v>493</v>
      </c>
      <c t="n" r="C10" s="6">
        <v>1430</v>
      </c>
    </row>
    <row spans="1:3" r="11">
      <c t="s" r="A11" s="4">
        <v>116</v>
      </c>
      <c t="n" r="B11" s="6">
        <v>1606</v>
      </c>
      <c t="n" r="C11" s="6">
        <v>1566</v>
      </c>
    </row>
    <row spans="1:3" r="12">
      <c t="s" r="A12" s="4">
        <v>88</v>
      </c>
      <c t="n" r="B12" s="6">
        <v>-7</v>
      </c>
      <c t="n" r="C12" s="6">
        <v>3886</v>
      </c>
    </row>
    <row spans="1:3" r="13">
      <c t="s" r="A13" s="4">
        <v>89</v>
      </c>
      <c t="n" r="B13" s="6">
        <v>366</v>
      </c>
    </row>
    <row spans="1:3" r="14">
      <c t="s" r="A14" s="4">
        <v>84</v>
      </c>
      <c t="n" r="C14" s="6">
        <v>550</v>
      </c>
    </row>
    <row spans="1:3" r="15">
      <c t="s" r="A15" s="4">
        <v>117</v>
      </c>
      <c t="n" r="B15" s="6">
        <v>-647</v>
      </c>
      <c t="n" r="C15" s="6">
        <v>-6</v>
      </c>
    </row>
    <row spans="1:3" r="16">
      <c t="s" r="A16" s="4">
        <v>118</v>
      </c>
      <c t="n" r="B16" s="6">
        <v>848</v>
      </c>
      <c t="n" r="C16" s="6">
        <v>183</v>
      </c>
    </row>
    <row spans="1:3" r="17">
      <c t="s" r="A17" s="3">
        <v>119</v>
      </c>
    </row>
    <row spans="1:3" r="18">
      <c t="s" r="A18" s="4">
        <v>32</v>
      </c>
      <c t="n" r="B18" s="6">
        <v>307</v>
      </c>
      <c t="n" r="C18" s="6">
        <v>454</v>
      </c>
    </row>
    <row spans="1:3" r="19">
      <c t="s" r="A19" s="4">
        <v>31</v>
      </c>
      <c t="n" r="B19" s="6">
        <v>-2600</v>
      </c>
      <c t="n" r="C19" s="6">
        <v>-803</v>
      </c>
    </row>
    <row spans="1:3" r="20">
      <c t="s" r="A20" s="4">
        <v>33</v>
      </c>
      <c t="n" r="B20" s="6">
        <v>2234</v>
      </c>
      <c t="n" r="C20" s="6">
        <v>1085</v>
      </c>
    </row>
    <row spans="1:3" r="21">
      <c t="s" r="A21" s="4">
        <v>39</v>
      </c>
      <c t="n" r="B21" s="6">
        <v>8989</v>
      </c>
      <c t="n" r="C21" s="6">
        <v>86</v>
      </c>
    </row>
    <row spans="1:3" r="22">
      <c t="s" r="A22" s="4">
        <v>120</v>
      </c>
      <c t="n" r="B22" s="6">
        <v>266</v>
      </c>
      <c t="n" r="C22" s="6">
        <v>-4672</v>
      </c>
    </row>
    <row spans="1:3" r="23">
      <c t="s" r="A23" s="3">
        <v>121</v>
      </c>
    </row>
    <row spans="1:3" r="24">
      <c t="s" r="A24" s="4">
        <v>122</v>
      </c>
      <c t="n" r="B24" s="6">
        <v>-3530</v>
      </c>
      <c t="n" r="C24" s="6">
        <v>-4636</v>
      </c>
    </row>
    <row spans="1:3" r="25">
      <c t="s" r="A25" s="4">
        <v>123</v>
      </c>
      <c t="n" r="B25" s="6">
        <v>-1247</v>
      </c>
      <c t="n" r="C25" s="6">
        <v>-1071</v>
      </c>
    </row>
    <row spans="1:3" r="26">
      <c t="s" r="A26" s="4">
        <v>124</v>
      </c>
      <c t="n" r="B26" s="6">
        <v>6</v>
      </c>
      <c t="n" r="C26" s="6">
        <v>6506</v>
      </c>
    </row>
    <row spans="1:3" r="27">
      <c t="s" r="A27" s="4">
        <v>125</v>
      </c>
      <c t="n" r="C27" s="6">
        <v>30806</v>
      </c>
    </row>
    <row spans="1:3" r="28">
      <c t="s" r="A28" s="4">
        <v>126</v>
      </c>
      <c t="n" r="C28" s="6">
        <v>-250</v>
      </c>
    </row>
    <row spans="1:3" r="29">
      <c t="s" r="A29" s="4">
        <v>127</v>
      </c>
      <c t="n" r="B29" s="6">
        <v>-4771</v>
      </c>
      <c t="n" r="C29" s="6">
        <v>31355</v>
      </c>
    </row>
    <row spans="1:3" r="30">
      <c t="s" r="A30" s="3">
        <v>128</v>
      </c>
    </row>
    <row spans="1:3" r="31">
      <c t="s" r="A31" s="4">
        <v>129</v>
      </c>
      <c t="n" r="B31" s="6">
        <v>-29296</v>
      </c>
      <c t="n" r="C31" s="6">
        <v>-1098</v>
      </c>
    </row>
    <row spans="1:3" r="32">
      <c t="s" r="A32" s="4">
        <v>130</v>
      </c>
      <c t="n" r="B32" s="6">
        <v>-1456</v>
      </c>
    </row>
    <row spans="1:3" r="33">
      <c t="s" r="A33" s="4">
        <v>131</v>
      </c>
      <c t="n" r="B33" s="6">
        <v>-21</v>
      </c>
      <c t="n" r="C33" s="6">
        <v>-309</v>
      </c>
    </row>
    <row spans="1:3" r="34">
      <c t="s" r="A34" s="4">
        <v>132</v>
      </c>
      <c t="n" r="B34" s="6">
        <v>-30773</v>
      </c>
      <c t="n" r="C34" s="6">
        <v>-1407</v>
      </c>
    </row>
    <row spans="1:3" r="35">
      <c t="s" r="A35" s="4">
        <v>133</v>
      </c>
      <c t="n" r="B35" s="6">
        <v>-35278</v>
      </c>
      <c t="n" r="C35" s="6">
        <v>25276</v>
      </c>
    </row>
    <row spans="1:3" r="36">
      <c t="s" r="A36" s="4">
        <v>134</v>
      </c>
      <c t="n" r="B36" s="6">
        <v>45925</v>
      </c>
      <c t="n" r="C36" s="6">
        <v>13493</v>
      </c>
    </row>
    <row spans="1:3" r="37">
      <c t="s" r="A37" s="4">
        <v>135</v>
      </c>
      <c t="n" r="B37" s="6">
        <v>10647</v>
      </c>
      <c t="n" r="C37" s="6">
        <v>38769</v>
      </c>
    </row>
    <row spans="1:3" r="38">
      <c t="s" r="A38" s="3">
        <v>136</v>
      </c>
    </row>
    <row spans="1:3" r="39">
      <c t="s" r="A39" s="4">
        <v>137</v>
      </c>
      <c t="n" r="B39" s="6">
        <v>30381</v>
      </c>
      <c t="n" r="C39" s="6">
        <v>30859</v>
      </c>
    </row>
    <row spans="1:3" r="40">
      <c t="s" r="A40" s="4">
        <v>138</v>
      </c>
      <c t="n" r="B40" s="7">
        <v>470</v>
      </c>
      <c t="n" r="C40" s="7">
        <v>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Organization and Formation Tran</vt:lpstr>
      <vt:lpstr>Summary of Significant Accounti</vt:lpstr>
      <vt:lpstr>Income (Loss) Per Share</vt:lpstr>
      <vt:lpstr>Investments in and Advances to </vt:lpstr>
      <vt:lpstr>Other Liabilities</vt:lpstr>
      <vt:lpstr>Debt and Capital Lease Obligati</vt:lpstr>
      <vt:lpstr>Commitments and Contingencies</vt:lpstr>
      <vt:lpstr>Omnibus Stock Incentive Plan</vt:lpstr>
      <vt:lpstr>Preferred Securities and Warran</vt:lpstr>
      <vt:lpstr>Related Party Transactions</vt:lpstr>
      <vt:lpstr>Other Expenses</vt:lpstr>
      <vt:lpstr>Deferred Gain on Asset Sales</vt:lpstr>
      <vt:lpstr>Pending Acquisition by SBEEG Ho</vt:lpstr>
      <vt:lpstr>Summary of Significant Accoun20</vt:lpstr>
      <vt:lpstr>Organization and Formation Tr21</vt:lpstr>
      <vt:lpstr>Income (Loss) Per Share (Tables</vt:lpstr>
      <vt:lpstr>Debt and Capital Lease Obliga23</vt:lpstr>
      <vt:lpstr>Commitments and Contingencies (</vt:lpstr>
      <vt:lpstr>Omnibus Stock Incentive Plan (T</vt:lpstr>
      <vt:lpstr>Other Expenses (Tables)</vt:lpstr>
      <vt:lpstr>Organization and Formation Tr27</vt:lpstr>
      <vt:lpstr>Hotels (Detail)</vt:lpstr>
      <vt:lpstr>Hotels (Parenthetical) (Detail)</vt:lpstr>
      <vt:lpstr>Summary of Significant Accoun30</vt:lpstr>
      <vt:lpstr>Income (Loss) Per Share - Addit</vt:lpstr>
      <vt:lpstr>Income (Loss) Per Share - Compo</vt:lpstr>
      <vt:lpstr>Investments in and Advances t33</vt:lpstr>
      <vt:lpstr>Other Liabilities - Additional </vt:lpstr>
      <vt:lpstr>Debt and Capital Lease Obliga35</vt:lpstr>
      <vt:lpstr>Debt and Capital Lease Obliga36</vt:lpstr>
      <vt:lpstr>Commitments and Contingencies -</vt:lpstr>
      <vt:lpstr>License or Franchise Agreements</vt:lpstr>
      <vt:lpstr>Omnibus Stock Incentive Plan - </vt:lpstr>
      <vt:lpstr>Summary of Stock-based Incentiv</vt:lpstr>
      <vt:lpstr>Preferred Securities and Warr41</vt:lpstr>
      <vt:lpstr>Related Party Transactions - Ad</vt:lpstr>
      <vt:lpstr>Other Expenses - Restructuring </vt:lpstr>
      <vt:lpstr>Other Expenses - Other Non-Oper</vt:lpstr>
      <vt:lpstr>Deferred Gain on Asset Sales - </vt:lpstr>
      <vt:lpstr>Pending Acquisition by SBEEG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32:14Z</dcterms:created>
  <dcterms:modified xmlns:dcterms="http://purl.org/dc/terms/" xmlns:xsi="http://www.w3.org/2001/XMLSchema-instance" xsi:type="dcterms:W3CDTF">2016-11-09T08:32:14Z</dcterms:modified>
  <dc:title xmlns:dc="http://purl.org/dc/elements/1.1/">Untitled</dc:title>
  <dc:description xmlns:dc="http://purl.org/dc/elements/1.1/"/>
  <dc:subject xmlns:dc="http://purl.org/dc/elements/1.1/"/>
  <cp:keywords/>
  <cp:category/>
</cp:coreProperties>
</file>